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Summary of Significant Accounti" sheetId="8" r:id="rId8"/>
    <s:sheet name="Inventories" sheetId="9" r:id="rId9"/>
    <s:sheet name="Equipment and Improvements" sheetId="10" r:id="rId10"/>
    <s:sheet name="Intangible Assets, net" sheetId="11" r:id="rId11"/>
    <s:sheet name="Leases and Mortgages Receivable" sheetId="12" r:id="rId12"/>
    <s:sheet name="Income Taxes" sheetId="13" r:id="rId13"/>
    <s:sheet name="Credit Agreement and Term Loan" sheetId="14" r:id="rId14"/>
    <s:sheet name="Related Party Transactions" sheetId="15" r:id="rId15"/>
    <s:sheet name="Concentrations of Credit Risk" sheetId="16" r:id="rId16"/>
    <s:sheet name="Commitments" sheetId="17" r:id="rId17"/>
    <s:sheet name="Retirement Plan" sheetId="18" r:id="rId18"/>
    <s:sheet name="Segment Information" sheetId="19" r:id="rId19"/>
    <s:sheet name="Summary of Significant Accoun20" sheetId="20" r:id="rId20"/>
    <s:sheet name="Inventories (Tables)" sheetId="21" r:id="rId21"/>
    <s:sheet name="Equipment and Improvements (Tab" sheetId="22" r:id="rId22"/>
    <s:sheet name="Intangible Assets, net (Tables)" sheetId="23" r:id="rId23"/>
    <s:sheet name="Income Taxes (Tables)" sheetId="24" r:id="rId24"/>
    <s:sheet name="Commitments (Tables)" sheetId="25" r:id="rId25"/>
    <s:sheet name="Segment Information (Tables)" sheetId="26" r:id="rId26"/>
    <s:sheet name="Summary of Significant Accoun27" sheetId="27" r:id="rId27"/>
    <s:sheet name="Inventories (Details)" sheetId="28" r:id="rId28"/>
    <s:sheet name="Equipment and Improvements (Det" sheetId="29" r:id="rId29"/>
    <s:sheet name="Intangible Assets, net (Schedul" sheetId="30" r:id="rId30"/>
    <s:sheet name="Intangible Assets, net (Sched31" sheetId="31" r:id="rId31"/>
    <s:sheet name="Leases and Mortgages Receivab32" sheetId="32" r:id="rId32"/>
    <s:sheet name="Income Taxes (Schedule of Compo" sheetId="33" r:id="rId33"/>
    <s:sheet name="Income Taxes (Schedule of Recon" sheetId="34" r:id="rId34"/>
    <s:sheet name="Income Taxes (Schedule of Signi" sheetId="35" r:id="rId35"/>
    <s:sheet name="Credit Agreement and Term Loan " sheetId="36" r:id="rId36"/>
    <s:sheet name="Related Party Transactions (Det" sheetId="37" r:id="rId37"/>
    <s:sheet name="Concentrations of Credit Risk (" sheetId="38" r:id="rId38"/>
    <s:sheet name="Commitments (Schedule of Minimu" sheetId="39" r:id="rId39"/>
    <s:sheet name="Commitments (Narrative) (Detail" sheetId="40" r:id="rId40"/>
    <s:sheet name="Retirement Plan (Details)" sheetId="41" r:id="rId41"/>
    <s:sheet name="Segment Information (Schedule o" sheetId="42" r:id="rId42"/>
    <s:sheet name="Segment Information (Narrative)" sheetId="43" r:id="rId43"/>
  </s:sheets>
  <s:definedNames/>
  <s:calcPr calcId="124519" calcMode="auto" fullCalcOnLoad="1"/>
</s:workbook>
</file>

<file path=xl/sharedStrings.xml><?xml version="1.0" encoding="utf-8"?>
<sst xmlns="http://schemas.openxmlformats.org/spreadsheetml/2006/main" uniqueCount="348">
  <si>
    <t>Document and Entity Information - USD ($)</t>
  </si>
  <si>
    <t>12 Months Ended</t>
  </si>
  <si>
    <t>Jun. 30, 2015</t>
  </si>
  <si>
    <t>Sep. 17, 2015</t>
  </si>
  <si>
    <t>Dec. 31, 2014</t>
  </si>
  <si>
    <t>Document And Entity Information</t>
  </si>
  <si>
    <t>Entity Registrant Name</t>
  </si>
  <si>
    <t>EnviroStar,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Accounts and trade notes receivable, net of allowance for doubtful accounts of $134,000 and $140,000, respectively</t>
  </si>
  <si>
    <t>Inventories, net</t>
  </si>
  <si>
    <t>Lease and mortgage receivables, net</t>
  </si>
  <si>
    <t>Refundable income taxes</t>
  </si>
  <si>
    <t>Deferred income taxes</t>
  </si>
  <si>
    <t>Other current assets</t>
  </si>
  <si>
    <t>Total current assets</t>
  </si>
  <si>
    <t>Leases and mortgages receivable - due after one year</t>
  </si>
  <si>
    <t>Equipment and improvements, net</t>
  </si>
  <si>
    <t>Intangible assets, net</t>
  </si>
  <si>
    <t>Total assets</t>
  </si>
  <si>
    <t>Current liabilities</t>
  </si>
  <si>
    <t>Accounts payable and accrued expenses</t>
  </si>
  <si>
    <t>Accrued employee expenses</t>
  </si>
  <si>
    <t>Deferred income</t>
  </si>
  <si>
    <t>Customer deposits</t>
  </si>
  <si>
    <t>Total current liabilities</t>
  </si>
  <si>
    <t>Total liabilities</t>
  </si>
  <si>
    <t>Commitments and contingencies</t>
  </si>
  <si>
    <t>Shareholders' equity</t>
  </si>
  <si>
    <t>Preferred stock, $1.00 par value; Authorized shares - 200,000; none issued and outstanding</t>
  </si>
  <si>
    <t>Common stock, $0.025 par value: Authorized shares - 15,000,000; 7,065,500, shares issued, including shares held in treasury</t>
  </si>
  <si>
    <t>Additional paid-in capital</t>
  </si>
  <si>
    <t>Retained earnings</t>
  </si>
  <si>
    <t>Treasury stock, 31,768 shares, at cost</t>
  </si>
  <si>
    <t>Total shareholders' equity</t>
  </si>
  <si>
    <t>Total liabilities and shareholders' equity</t>
  </si>
  <si>
    <t>Consolidated Balance Sheets (Parenthetical) - USD ($)</t>
  </si>
  <si>
    <t>Consolidated Balance Sheets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t>
  </si>
  <si>
    <t>Revenues:</t>
  </si>
  <si>
    <t>Net sales</t>
  </si>
  <si>
    <t>Development fees, franchise and license fees, commission income and other revenue</t>
  </si>
  <si>
    <t>Total revenues</t>
  </si>
  <si>
    <t>Cost of sales, net of discounts</t>
  </si>
  <si>
    <t>Selling, general and administrative expenses</t>
  </si>
  <si>
    <t>Total</t>
  </si>
  <si>
    <t>Operating income</t>
  </si>
  <si>
    <t>Other income and expense:</t>
  </si>
  <si>
    <t>Interest income</t>
  </si>
  <si>
    <t>Earnings before provision for income taxes</t>
  </si>
  <si>
    <t>Provision for income taxes</t>
  </si>
  <si>
    <t>Net earnings</t>
  </si>
  <si>
    <t>Net earnings per share - basic and diluted</t>
  </si>
  <si>
    <t>Weighted average number of basic and diluted common shares outstanding</t>
  </si>
  <si>
    <t>Consolidated Statements of Shareholders' Equity - USD ($)</t>
  </si>
  <si>
    <t>Common Stock [Member]</t>
  </si>
  <si>
    <t>Additional Paid-in Capital [Member]</t>
  </si>
  <si>
    <t>Treasury Stock [Member]</t>
  </si>
  <si>
    <t>Retained Earnings [Member]</t>
  </si>
  <si>
    <t>Balance, beginning at Jun. 30, 2013</t>
  </si>
  <si>
    <t>Balance, shares, beginning at Jun. 30, 2013</t>
  </si>
  <si>
    <t>Dividends paid ($.20 and $.40 per share for the year ended 2015 and 2014, respectively)</t>
  </si>
  <si>
    <t>Balance, ending at Jun. 30, 2014</t>
  </si>
  <si>
    <t>Balance, shares, ending at Jun. 30, 2014</t>
  </si>
  <si>
    <t>Balance, ending at Jun. 30, 2015</t>
  </si>
  <si>
    <t>Balance, shares, ending at Jun. 30, 2015</t>
  </si>
  <si>
    <t>Consolidated Statements of Shareholders' Equity (Parenthetical) - $ / shares</t>
  </si>
  <si>
    <t>Consolidated Statements of Shareholders' Equity [Abstract]</t>
  </si>
  <si>
    <t>Dividends paid per share</t>
  </si>
  <si>
    <t>Consolidated Statements of Cash Flow - USD ($)</t>
  </si>
  <si>
    <t>Operating activities:</t>
  </si>
  <si>
    <t>Adjustments to reconcile net income to net cash and cash equivalents provided (used) by operating activities:</t>
  </si>
  <si>
    <t>Depreciation and amortization</t>
  </si>
  <si>
    <t>Bad debt expense</t>
  </si>
  <si>
    <t>Inventory reserve</t>
  </si>
  <si>
    <t>Provision for deferred income taxes</t>
  </si>
  <si>
    <t>(Increase) decrease in operating assets:</t>
  </si>
  <si>
    <t>Accounts and trade notes receivables</t>
  </si>
  <si>
    <t>Inventories</t>
  </si>
  <si>
    <t>Lease and mortgage receivables</t>
  </si>
  <si>
    <t>Increase (decrease) in operating liabilities:</t>
  </si>
  <si>
    <t>Income taxes payable</t>
  </si>
  <si>
    <t>Net cash (used) provided by operating activities</t>
  </si>
  <si>
    <t>Investing activities:</t>
  </si>
  <si>
    <t>Capital expenditures</t>
  </si>
  <si>
    <t>Net cash used by investing activities</t>
  </si>
  <si>
    <t>Financing activities:</t>
  </si>
  <si>
    <t>Dividends paid</t>
  </si>
  <si>
    <t>Net cash used by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Summary of Significant Accounting Policies</t>
  </si>
  <si>
    <t>Summary of Significant Accounting Policies [Abstract]</t>
  </si>
  <si>
    <t>1. Summary of Significant
Nature of Business EnviroStar, Inc. and its subsidiaries (collectively, the Company) sell commercial and industrial laundry and dry cleaning equipment, steam and hot water boilers manufactured by others, as well as replacement parts and accessories and provides maintenance services. The Company also sells individual and area franchises under the DRYCLEAN USA name and develops new turn-key dry cleaning establishments for resale to third parties.
The Company primarily sells to customers located in the United States, the Caribbean and Latin America.
Principles of The accompanying consolidated financial statements include the accounts of EnviroStar, Inc. and its wholly-owned subsidiaries. Intercompany transactions and balances have been eliminated in consolidation.
Revenue
Products are generally shipped Free on Board (FOB) from the Company's warehouse or drop shipped from the Company's vendor as FOB, at which time risk of loss and title passes to the purchaser. Sales are reported net of any discounts. Revenue is recognized when there is persuasive evidence of the arrangement, shipment or delivery has occurred, the price is fixed and determinable and collectability is reasonably assured. In some cases, the Company collects non-income related taxes, including sales and use tax, from its customers and remits those taxes to governmental authorities. The Company presents revenues net of these taxes. Shipping, delivery and handling fee income of approximately $ 1,052,000 1,069,000 Individual franchise arrangements include a license and provide for payment of initial franchise fees, as well as continuing royalties. Initial franchise fees are generally recognized upon the opening of the franchised store, which is evidenced by a certificate from the franchisee, indicating that the store has opened, substantial performance has been completed and collectability is reasonably assured. Continuing royalties represent regular contractual payments received for the use of the DRYCLEAN USA marks, which are recognized as revenue when earned, generally on a straight line basis. Royalty fees recognized during the years ended June 30, 2015 and 2014 were approximately $ 116,000 169,000 43,000 415,000 Commissions and development fees are recorded when earned, generally when the services are performed or the transaction is closed.
Accounts and Trade Accounts and trade notes receivable are customer obligations due under normal trade terms. The Company sells its products primarily to independent and franchise dry cleaning stores and chains, laundry plants, hotels, motels, cruise lines, hospitals, nursing homes, government institutions, coin laundry stores and distributors. equipment as collateral for the receivable. 134,000 140,000
Cash and cash The Company considers all short term instruments with an original maturity of three months or less to be cash equivalents.
Leases and The Company sells products to certain customers under lease and mortgage arrangements for terms typically ranging from one five
Inventories Inventories consist principally of equipment and spare parts. Equipment is valued at the lower of cost, determined on the specific identification method, or market. Spare parts are valued at the lower of average cost or market.
Equipment, Property and equipment are stated at cost. Depreciation and amortization are calculated on straight-line methods over useful lives of five seven the shorter of ten
Franchise License, The Company follows ASC Topic 350, Intangibles  Goodwill and Other (ASC 350), which requires that finite-lived intangibles be amortized over their estimated useful life while indefinite-lived intangibles and goodwill are not amortized. Franchise license, trademark, and other finite-lived intangible assets are stated at cost less accumulated amortization, and are amortized on a straight-line basis over the estimated future periods to be benefited ( 10 15
Asset Impairments ASC Topic 360, Property, Plant, and Equipment (ASC 360) and ASC 350 require the Company to periodically review the carrying amounts of its long-lived assets, including property, plant and equipment and certain identifiable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the assets are considered to be impaired, the impairment to be recognized is measured by the amount by which the carrying amount of the assets exceeds the fair value of the assets. Assets to be disposed of are reported at the lower of their carrying amount or fair value less estimated costs to sell. The Company has concluded that there was no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which are particularly significant to the consolidated financial statements include estimates relating to the determination of impairment of assets, the useful life of property and equipment, recoverability of deferred income tax assets, allowance for doubtful accounts and inventory valuations.
Earnings Per Share Basic earnings per share are computed on the basis of the weighted average number of common shares outstanding during each year. Diluted earnings per share are computed on the basis of the weighted average number of common shares and dilutive securities outstanding during each year. The Company had no
Supplier The Company purchases laundry, drycleaning machines, boilers and other products from a number of manufacturers and suppliers. Two 27 35 15
Advertising Costs The Company expenses the cost of advertising as of the first date an advertisement is run. The Company expensed approximately $ 18,400 54,000
Fair Value of
The Company's financial instruments consist principally of cash and cash equivalents and accounts and trade notes receivable. Due to their relatively short-term nature or variable rates, the carrying amounts of those financial instruments, as reflected in the accompanying consolidated balance sheets, approximate their estimated fair value. Their estimated fair value is not necessarily indicative of the amounts the Company could realize from those assets in a current market exchange or of future earnings or cash flows.
Customer Deposits Customer deposits represent advances paid by certain customers when placing orders for equipment with the Company.
Income Taxes
The Company follows ASC Topic 740, Income Taxes (ASC 740). Significant judgment is required in developing the Company's provision for income taxes, deferred tax assets and liabilities and any valuation allowances that might be required against the deferred tax assets. The Company follows ASC Topic 740-10-25 Accounting for Uncertainty in Income which contains a two-step approach to recognizing and measuring uncertain tax positions.
Adopted Accounting
In May 2014, the Financial Accounting Standards Board issued Accounting Standards Update (ASU) No. 2014-09,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effective for annual reporting periods (including interim reporting periods within those periods) beginning after December 15, 2017. Early application is not permitted. The Company is currently evaluating the impact, if any, that adopting this standard will have on our consolidated financial statements. Management believes the impact of other issued standards and updates, which are not yet effective, will not have a material impact on the Company's consolidated financial position, results of operations or cash flows upon adoption.</t>
  </si>
  <si>
    <t>Inventories [Abstract]</t>
  </si>
  <si>
    <t>2. Inventories Inventories are comprised of:
June 30, 2015 2014
Equipment and parts $ 2,868,636 $ 2,885,293
Reserve (59,726 ) (49,073 )
$ 2,808,910 $ 2,836,220
The Company has established reserves of $ 59,726 49,073 11,600 14,800</t>
  </si>
  <si>
    <t>Equipment and Improvements</t>
  </si>
  <si>
    <t>Equipment and Improvements [Abstract]</t>
  </si>
  <si>
    <t>3. Equipment and Major classes of equipment and improvements consist of the following:
June 30, 2015 2014
Furniture and equipment $ 451,069 $ 583,245
Leasehold improvements 434,869 399,179
885,938 982,424
Accumulated depreciation and amortization (697,695 ) (800,795 )
$ 188,243 $ 181,629
Depreciation and amortization of equipment and improvements amounted to $ 51,407 47,551 154,507 no</t>
  </si>
  <si>
    <t>Intangible Assets, net</t>
  </si>
  <si>
    <t>Intangible Assets, net [Abstract]</t>
  </si>
  <si>
    <t xml:space="preserve">4. Intangible Assets,
Franchise license, trademarks and other intangible assets consist of the following:
Estimated June 30, June 30,
Franchise license agreements 10 $ 529,500 $ 529,500
Trademarks, patents and 10 15 230,075 230,075
759,575 759,575
Accumulated amortization (726,093 ) (718,695 )
$ 33,482 $ 40,880
Amortization expense was $ 7,399 12,319
Based on the carrying amount of intangibles as of June 30, 2015, and assuming no future impairment of the underlying assets, the estimated future amortization at
Years ending June 30,
2016 $ 7,017
2017 7,017
2018 6,915
2019 6,468
2020 6,065
Total $ 33,482 </t>
  </si>
  <si>
    <t>Leases and Mortgages Receivable</t>
  </si>
  <si>
    <t>Leases and Mortgages Receivable [Abstract]</t>
  </si>
  <si>
    <t>Lease and Mortgage Receivables</t>
  </si>
  <si>
    <t>5. Leases and Leases and mortgages receivable result from customer leases of equipment under arrangements which qualify as sales type leases. At June 30, 2015 and 2014 , future lease payments, net of deferred interest ($ 2,564 and $ 4,952 at June 30, 2015 and 2014 , respectively), due under these leases was $ 22,810 and $ 26,527 , respectively.</t>
  </si>
  <si>
    <t>Income Taxes</t>
  </si>
  <si>
    <t>Income Taxes [Abstract]</t>
  </si>
  <si>
    <t>6. Income Taxes The following are the components of income taxes:
Years ended June 30, 2015 2014
Current
Federal $ 878,700 $ 831,695
State 150,416 142,370
1,029,116 974,065
Deferred
Federal (15,527 ) 8,843
State (2,658 ) 1,513
(18,185 ) 10,356
$ 1,010,931 $ 984,421
The reconciliation of income tax expense computed at the Federal statutory tax rate of 34
Years ended June 30, 2015 2014
Tax at the statutory rate $ 912,134 $ 885,607
State income taxes, 97,384 94,551
Other 1,413 4,263
$ 1,010,931 $ 984,421
Effective tax rate 37.7 % 37.8 %
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re as follows:
Years ended June 30, 2015 2014
Current deferred tax assets:
Allowance for doubtful accounts $ 50,425 $ 52,683
Inventory capitalization 36,361 29,627
Inventory reserves 22,475 18,467
109,261 100,777
Noncurrent deferred tax assets (liabilities):
Equipment and improvements 16,667 5,685
Franchise, trademarks and other  1,282
16,667 6,967
Total net deferred income tax assets $ 125,928 $ 107,744
As of June 30, 2015, the Company was subject to potential Federal and State tax examinations for the tax years 2011 through 2014.</t>
  </si>
  <si>
    <t>Credit Agreement and Term Loan</t>
  </si>
  <si>
    <t>Credit Agreement and Term Loan [Abstract]</t>
  </si>
  <si>
    <t>7. Credit The Company is a party to a bank loan agreement which provides the Company with a revolving credit facility of $ 2,250,000 2.50 November 1, 2015</t>
  </si>
  <si>
    <t>Related Party Transactions</t>
  </si>
  <si>
    <t>Related Party Transactions [Abstract]</t>
  </si>
  <si>
    <t>8. Related Party
The Company's wholly-owned subsidiary, Steiner-Atlantic Corp. (Steiner Atlantic) leases warehouse and office space under an operating lease from 290 NE 68 Street, LLC (the Landlord), which is owned by Michael S. Steiner and Robert Steiner. On November 1, 2014, Steiner-Atlantic entered into a new three November 1, 2014 123,300 126,960 130,800 130,600 126,900
The Company paid a law firm, in which a director is Senior Counsel, $ 83,500 60,000</t>
  </si>
  <si>
    <t>Concentrations of Credit Risk</t>
  </si>
  <si>
    <t>Concentrations of Credit Risk [Abstract]</t>
  </si>
  <si>
    <t>9. Concentrations Financial instruments which potentially subject the Company to concentrations of credit risk consist principally of cash and cash equivalents, accounts and trade receivables and leases and mortgages receivable. The Company maintains its cash and cash equivalents, including a money market account, at a large bank. At June 30, 2015, bank deposits exceeded Federal Deposit Insurance Corporation limits by approximately $ 3,400,000 . Concentrations of credit risk with respect to trade receivables are limited due to a large customer base. Also, based on the Company's credit evaluation, trade receivables are often collateralized by the equipment sold. No customers provided more than 10 % of fiscal 2015 revenues.</t>
  </si>
  <si>
    <t>Commitments</t>
  </si>
  <si>
    <t>Commitments [Abstract]</t>
  </si>
  <si>
    <t>10. Commitments In addition to the warehouse and office space leased from 290 NE 68 Street, LLC (see Note 8), the Company leases an additional warehouse facility from an unrelated third party under an operating lease expiring in December 2017. Minimum future rental commitments for both leases approximate the following:
Years ending June 30,
2016 $ 190,000
2017 194,000
2018 74,400
2019 
2020 
Total $ 458,400
Rent expense under all leases aggregated approximately $ 186,000 177,000 The Company, through its manufacturers, provides parts warranties for products sold. These warranties are mainly the responsibility of the manufacturer. As such, warranty related expenses are insignificant to the consolidated financial statements.</t>
  </si>
  <si>
    <t>Retirement Plan</t>
  </si>
  <si>
    <t>Retirement Plan [Abstract]</t>
  </si>
  <si>
    <t>11. Retirement Plan The Company has a participatory deferred compensation plan under which it matches employee contributions up to 3 one 21,900 21,600</t>
  </si>
  <si>
    <t>Segment Information</t>
  </si>
  <si>
    <t>Segment Information [Abstract]</t>
  </si>
  <si>
    <t>12. Segment
The Company's reportable segments are strategic businesses that offer different products and services. They are managed separately because each business requires different technology and marketing strategies. Steiner-Atlantic Corp., a wholly-owned subsidiary of the Company, comprises the commercial and industrial laundry and dry cleaning equipment and boiler segment.
DRYCLEAN USA License Corp., a wholly-owned subsidiary of the Company, comprises the license and franchise operations segment.
The Company primarily evaluates the operating performance of its segments based on the categories noted in the table below. The Company has no sales between segments.
Financial information for the Company's business segments is as follows
Year ended June 30, 2015 2014
Revenues:
Commercial and industrial laundry and $ 30,578,038 $ 33,234,641
License and franchise operations 176,532 598,777
Total revenues $ 30,754,570 $ 33,833,418
Operating income (loss):
Commercial and industrial laundry and $ 3,015,727 $ 2,613,258
License and franchise operations 47,056 329,069
Corporate (384,338 ) (343,618 )
Total operating income $ 2,678,445 $ 2,598,709
Identifiable assets:
Commercial and industrial laundry and $ 8,392,268 $ 13,067,091
License and franchise operations 556,331 576,891
Corporate 334,173 174,105
Total assets $ 9,282,772 $ 13,818,087
For the years ended June 30, 2015 and 2014, export revenues, principally to the Caribbean and Latin America, aggregated approximately $ 8,520,000 9,414,000 8,372,000 8,855,000</t>
  </si>
  <si>
    <t>Summary of Significant Accounting Policies (Policies)</t>
  </si>
  <si>
    <t>Principles of Consolidation</t>
  </si>
  <si>
    <t>Principles of The accompanying consolidated financial statements include the accounts of EnviroStar, Inc. and its wholly-owned subsidiaries. Intercompany transactions and balances have been eliminated in consolidation.</t>
  </si>
  <si>
    <t>Revenue Recognition</t>
  </si>
  <si>
    <t>Revenue
Products are generally shipped Free on Board (FOB) from the Company's warehouse or drop shipped from the Company's vendor as FOB, at which time risk of loss and title passes to the purchaser. Sales are reported net of any discounts. Revenue is recognized when there is persuasive evidence of the arrangement, shipment or delivery has occurred, the price is fixed and determinable and collectability is reasonably assured. In some cases, the Company collects non-income related taxes, including sales and use tax, from its customers and remits those taxes to governmental authorities. The Company presents revenues net of these taxes. Shipping, delivery and handling fee income of approximately $ 1,052,000 1,069,000 Individual franchise arrangements include a license and provide for payment of initial franchise fees, as well as continuing royalties. Initial franchise fees are generally recognized upon the opening of the franchised store, which is evidenced by a certificate from the franchisee, indicating that the store has opened, substantial performance has been completed and collectability is reasonably assured. Continuing royalties represent regular contractual payments received for the use of the DRYCLEAN USA marks, which are recognized as revenue when earned, generally on a straight line basis. Royalty fees recognized during the years ended June 30, 2015 and 2014 were approximately $ 116,000 169,000 43,000 415,000 Commissions and development fees are recorded when earned, generally when the services are performed or the transaction is closed.</t>
  </si>
  <si>
    <t>Accounts and Trade Notes Receivable</t>
  </si>
  <si>
    <t xml:space="preserve">Accounts and Trade Accounts and trade notes receivable are customer obligations due under normal trade terms. The Company sells its products primarily to independent and franchise dry cleaning stores and chains, laundry plants, hotels, motels, cruise lines, hospitals, nursing homes, government institutions, coin laundry stores and distributors. equipment as collateral for the receivable. 134,000 140,000 </t>
  </si>
  <si>
    <t>Cash and cash Equivalents</t>
  </si>
  <si>
    <t>Cash and cash The Company considers all short term instruments with an original maturity of three months or less to be cash equivalents.</t>
  </si>
  <si>
    <t>Leases and The Company sells products to certain customers under lease and mortgage arrangements for terms typically ranging from one five</t>
  </si>
  <si>
    <t xml:space="preserve">Inventories Inventories consist principally of equipment and spare parts. Equipment is valued at the lower of cost, determined on the specific identification method, or market. Spare parts are valued at the lower of average cost or market. </t>
  </si>
  <si>
    <t>Equipment, Improvements and Depreciation</t>
  </si>
  <si>
    <t>Equipment, Property and equipment are stated at cost. Depreciation and amortization are calculated on straight-line methods over useful lives of five seven the shorter of ten</t>
  </si>
  <si>
    <t>Franchise License, Trademark and Other Intangible Assets</t>
  </si>
  <si>
    <t>Franchise License, The Company follows ASC Topic 350, Intangibles  Goodwill and Other (ASC 350), which requires that finite-lived intangibles be amortized over their estimated useful life while indefinite-lived intangibles and goodwill are not amortized. Franchise license, trademark, and other finite-lived intangible assets are stated at cost less accumulated amortization, and are amortized on a straight-line basis over the estimated future periods to be benefited ( 10 15</t>
  </si>
  <si>
    <t>Asset Impairments</t>
  </si>
  <si>
    <t>Asset Impairments ASC Topic 360, Property, Plant, and Equipment (ASC 360) and ASC 350 require the Company to periodically review the carrying amounts of its long-lived assets, including property, plant and equipment and certain identifiable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the assets are considered to be impaired, the impairment to be recognized is measured by the amount by which the carrying amount of the assets exceeds the fair value of the assets. Assets to be disposed of are reported at the lower of their carrying amount or fair value less estimated costs to sell. The Company has concluded that there was no</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which are particularly significant to the consolidated financial statements include estimates relating to the determination of impairment of assets, the useful life of property and equipment, recoverability of deferred income tax assets, allowance for doubtful accounts and inventory valuations.</t>
  </si>
  <si>
    <t>Earnings Per Share</t>
  </si>
  <si>
    <t>Earnings Per Share Basic earnings per share are computed on the basis of the weighted average number of common shares outstanding during each year. Diluted earnings per share are computed on the basis of the weighted average number of common shares and dilutive securities outstanding during each year. The Company had no</t>
  </si>
  <si>
    <t>Supplier Concentration</t>
  </si>
  <si>
    <t>Supplier The Company purchases laundry, drycleaning machines, boilers and other products from a number of manufacturers and suppliers. Two 27 35 15</t>
  </si>
  <si>
    <t>Advertising Costs</t>
  </si>
  <si>
    <t>Advertising Costs The Company expenses the cost of advertising as of the first date an advertisement is run. The Company expensed approximately $ 18,400 54,000</t>
  </si>
  <si>
    <t>Fair Value of Financial Instruments</t>
  </si>
  <si>
    <t xml:space="preserve">Fair Value of
The Company's financial instruments consist principally of cash and cash equivalents and accounts and trade notes receivable. Due to their relatively short-term nature or variable rates, the carrying amounts of those financial instruments, as reflected in the accompanying consolidated balance sheets, approximate their estimated fair value. Their estimated fair value is not necessarily indicative of the amounts the Company could realize from those assets in a current market exchange or of future earnings or cash flows. </t>
  </si>
  <si>
    <t>Customer Deposits</t>
  </si>
  <si>
    <t>Customer Deposits Customer deposits represent advances paid by certain customers when placing orders for equipment with the Company.</t>
  </si>
  <si>
    <t xml:space="preserve">Income Taxes
The Company follows ASC Topic 740, Income Taxes (ASC 740). Significant judgment is required in developing the Company's provision for income taxes, deferred tax assets and liabilities and any valuation allowances that might be required against the deferred tax assets. The Company follows ASC Topic 740-10-25 Accounting for Uncertainty in Income which contains a two-step approach to recognizing and measuring uncertain tax positions. </t>
  </si>
  <si>
    <t>Adopted Accounting Guidance</t>
  </si>
  <si>
    <t>Adopted Accounting
In May 2014, the Financial Accounting Standards Board issued Accounting Standards Update (ASU) No. 2014-09,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effective for annual reporting periods (including interim reporting periods within those periods) beginning after December 15, 2017. Early application is not permitted. The Company is currently evaluating the impact, if any, that adopting this standard will have on our consolidated financial statements. Management believes the impact of other issued standards and updates, which are not yet effective, will not have a material impact on the Company's consolidated financial position, results of operations or cash flows upon adoption.</t>
  </si>
  <si>
    <t>Inventories (Tables)</t>
  </si>
  <si>
    <t>Schedule of Inventories</t>
  </si>
  <si>
    <t>June 30, 2015 2014
Equipment and parts $ 2,868,636 $ 2,885,293
Reserve (59,726 ) (49,073 )
$ 2,808,910 $ 2,836,220</t>
  </si>
  <si>
    <t>Equipment and Improvements (Tables)</t>
  </si>
  <si>
    <t>Schedule of Major Classes of Equipment and Improvements</t>
  </si>
  <si>
    <t xml:space="preserve">June 30, 2015 2014
Furniture and equipment $ 451,069 $ 583,245
Leasehold improvements 434,869 399,179
885,938 982,424
Accumulated depreciation and amortization (697,695 ) (800,795 )
$ 188,243 $ 181,629 </t>
  </si>
  <si>
    <t>Intangible Assets, net (Tables)</t>
  </si>
  <si>
    <t>Schedule of Franchise License, Trademarks and Other Intangible Assets</t>
  </si>
  <si>
    <t xml:space="preserve">Estimated June 30, June 30,
Franchise license agreements 10 $ 529,500 $ 529,500
Trademarks, patents and 10 15 230,075 230,075
759,575 759,575
Accumulated amortization (726,093 ) (718,695 )
$ 33,482 $ 40,880 </t>
  </si>
  <si>
    <t>Schedule of Estimated Future Amortization</t>
  </si>
  <si>
    <t xml:space="preserve">Based on the carrying amount of intangibles as of June 30, 2015, and assuming no future impairment of the underlying assets, the estimated future amortization at
Years ending June 30,
2016 $ 7,017
2017 7,017
2018 6,915
2019 6,468
2020 6,065
Total $ 33,482 </t>
  </si>
  <si>
    <t>Income Taxes (Tables)</t>
  </si>
  <si>
    <t>Schedule of Components of Income Taxes</t>
  </si>
  <si>
    <t xml:space="preserve">Years ended June 30, 2015 2014
Current
Federal $ 878,700 $ 831,695
State 150,416 142,370
1,029,116 974,065
Deferred
Federal (15,527 ) 8,843
State (2,658 ) 1,513
(18,185 ) 10,356
$ 1,010,931 $ 984,421 </t>
  </si>
  <si>
    <t>Schedule of Reconciliation of Income Tax Expense Computed at the Federal Statutory Tax Rate of 34% to the Provision for Income Taxes</t>
  </si>
  <si>
    <t xml:space="preserve">The reconciliation of income tax expense computed at the Federal statutory tax rate of 34
Years ended June 30, 2015 2014
Tax at the statutory rate $ 912,134 $ 885,607
State income taxes, 97,384 94,551
Other 1,413 4,263
$ 1,010,931 $ 984,421
Effective tax rate 37.7 % 37.8 % </t>
  </si>
  <si>
    <t>Schedule of Significant Components of the Company's Current and Noncurrent Deferred Tax Assets and Liabilities</t>
  </si>
  <si>
    <t xml:space="preserve">Years ended June 30, 2015 2014
Current deferred tax assets:
Allowance for doubtful accounts $ 50,425 $ 52,683
Inventory capitalization 36,361 29,627
Inventory reserves 22,475 18,467
109,261 100,777
Noncurrent deferred tax assets (liabilities):
Equipment and improvements 16,667 5,685
Franchise, trademarks and other  1,282
16,667 6,967
Total net deferred income tax assets $ 125,928 $ 107,744 </t>
  </si>
  <si>
    <t>Commitments (Tables)</t>
  </si>
  <si>
    <t>Schedule of Minimum Future Rental Commitments</t>
  </si>
  <si>
    <t xml:space="preserve">Years ending June 30,
2016 $ 190,000
2017 194,000
2018 74,400
2019 
2020 
Total $ 458,400 </t>
  </si>
  <si>
    <t>Segment Information (Tables)</t>
  </si>
  <si>
    <t>Schedule of Financial Information for the Company's Business Segments</t>
  </si>
  <si>
    <t xml:space="preserve">Financial information for the Company's business segments is as follows
Year ended June 30, 2015 2014
Revenues:
Commercial and industrial laundry and $ 30,578,038 $ 33,234,641
License and franchise operations 176,532 598,777
Total revenues $ 30,754,570 $ 33,833,418
Operating income (loss):
Commercial and industrial laundry and $ 3,015,727 $ 2,613,258
License and franchise operations 47,056 329,069
Corporate (384,338 ) (343,618 )
Total operating income $ 2,678,445 $ 2,598,709
Identifiable assets:
Commercial and industrial laundry and $ 8,392,268 $ 13,067,091
License and franchise operations 556,331 576,891
Corporate 334,173 174,105
Total assets $ 9,282,772 $ 13,818,087 </t>
  </si>
  <si>
    <t>Summary of Significant Accounting Policies (Details) - Finite-Lived Intangible Assets, Major Class Name [Domain] - USD ($) None in scaling factor is -9223372036854775296</t>
  </si>
  <si>
    <t>Summary of Significant Accounting Policies [Line Items]</t>
  </si>
  <si>
    <t>Shipping, delivery and handling fee income</t>
  </si>
  <si>
    <t>Royalty fees</t>
  </si>
  <si>
    <t>License and initial fees</t>
  </si>
  <si>
    <t>Allowance for doubtful accounts</t>
  </si>
  <si>
    <t>Impairment of long-lived assets</t>
  </si>
  <si>
    <t>Dilutive securities outstanding</t>
  </si>
  <si>
    <t>Advertising costs</t>
  </si>
  <si>
    <t>Income tax valuation allowances</t>
  </si>
  <si>
    <t>Supplier Concentration Risk [Member] | Supplier 1 [Member]</t>
  </si>
  <si>
    <t>Concentration Risk, Percentage</t>
  </si>
  <si>
    <t>27.00%</t>
  </si>
  <si>
    <t>35.00%</t>
  </si>
  <si>
    <t>Supplier Concentration Risk [Member] | Supplier 2 [Member]</t>
  </si>
  <si>
    <t>15.00%</t>
  </si>
  <si>
    <t>Leasehold improvements [Member]</t>
  </si>
  <si>
    <t>Useful life of property and equipment</t>
  </si>
  <si>
    <t>the shorter of ten</t>
  </si>
  <si>
    <t>Minimum [Member]</t>
  </si>
  <si>
    <t>Leases and mortgages receivable term</t>
  </si>
  <si>
    <t>1 year</t>
  </si>
  <si>
    <t>Useful life of finite-lived intangibles</t>
  </si>
  <si>
    <t>10 years</t>
  </si>
  <si>
    <t>Minimum [Member] | Furniture and equipment [Member]</t>
  </si>
  <si>
    <t>5 years</t>
  </si>
  <si>
    <t>Maximum [Member]</t>
  </si>
  <si>
    <t>15 years</t>
  </si>
  <si>
    <t>Maximum [Member] | Furniture and equipment [Member]</t>
  </si>
  <si>
    <t>7 years</t>
  </si>
  <si>
    <t>Inventories (Details) - USD ($)</t>
  </si>
  <si>
    <t>Equipment and parts</t>
  </si>
  <si>
    <t>Reserve</t>
  </si>
  <si>
    <t>Inventory written-down</t>
  </si>
  <si>
    <t>Equipment and Improvements (Details) - USD ($)</t>
  </si>
  <si>
    <t>Equipment and Improvements [Line Items]</t>
  </si>
  <si>
    <t>Equipment and improvements, gross</t>
  </si>
  <si>
    <t>Accumulated depreciation and amortization</t>
  </si>
  <si>
    <t>Depreciation and amortization of equipment and improvements</t>
  </si>
  <si>
    <t>Wrote off of the fully depreciated equipment</t>
  </si>
  <si>
    <t>Furniture and equipment [Member]</t>
  </si>
  <si>
    <t>Intangible Assets, net (Schedule of Franchise License, Trademarks and Other Intangible Assets) (Details) - USD ($)</t>
  </si>
  <si>
    <t>Intangible Assets, net [Line Items]</t>
  </si>
  <si>
    <t>Intangible Assets, gross</t>
  </si>
  <si>
    <t>Accumulated amortization</t>
  </si>
  <si>
    <t>Amortization expense</t>
  </si>
  <si>
    <t>Useful Life of Intangible Assets</t>
  </si>
  <si>
    <t>Franchise license agreements [Member]</t>
  </si>
  <si>
    <t>Trademarks, patents and Tradenames [Member]</t>
  </si>
  <si>
    <t>Trademarks, patents and Tradenames [Member] | Minimum [Member]</t>
  </si>
  <si>
    <t>Trademarks, patents and Tradenames [Member] | Maximum [Member]</t>
  </si>
  <si>
    <t>Intangible Assets, net (Schedule of Estimated Future Amortization) (Details) - USD ($)</t>
  </si>
  <si>
    <t>Expected amortization expense for the years ending June 30,</t>
  </si>
  <si>
    <t>Leases and Mortgages Receivable (Details) - USD ($)</t>
  </si>
  <si>
    <t>Future lease payments, net of deferred interest</t>
  </si>
  <si>
    <t>Deferred interest</t>
  </si>
  <si>
    <t>Income Taxes (Schedule of Components of Income Taxes) (Details) - USD ($)</t>
  </si>
  <si>
    <t>Current</t>
  </si>
  <si>
    <t>Federal</t>
  </si>
  <si>
    <t>State</t>
  </si>
  <si>
    <t>Deferred</t>
  </si>
  <si>
    <t>Income Taxes (Schedule of Reconciliation of Income Tax Expense) (Details) - USD ($)</t>
  </si>
  <si>
    <t>Federal statutory tax rate</t>
  </si>
  <si>
    <t>34.00%</t>
  </si>
  <si>
    <t>Reconciliation of income tax expense computed at the Federal statutory tax rate of 34% to the provision for income taxes</t>
  </si>
  <si>
    <t>Tax at the statutory rate</t>
  </si>
  <si>
    <t>State income taxes, net of federal benefit</t>
  </si>
  <si>
    <t>Other</t>
  </si>
  <si>
    <t>Effective tax rate</t>
  </si>
  <si>
    <t>37.70%</t>
  </si>
  <si>
    <t>37.80%</t>
  </si>
  <si>
    <t>Income Taxes (Schedule of Significant Components of Company's Current and Noncurrent Deferred Tax Assets and Liabilities) (Details) - USD ($)</t>
  </si>
  <si>
    <t>Current deferred tax assets:</t>
  </si>
  <si>
    <t>Inventory capitalization</t>
  </si>
  <si>
    <t>Inventory reserves</t>
  </si>
  <si>
    <t>Current deferred tax assets</t>
  </si>
  <si>
    <t>Noncurrent deferred tax assets (liabilities):</t>
  </si>
  <si>
    <t>Equipment and improvements</t>
  </si>
  <si>
    <t>Franchise, trademarks and other intangible assets</t>
  </si>
  <si>
    <t>Noncurrent deferred tax assets (liabilities)</t>
  </si>
  <si>
    <t>Total net deferred income tax assets</t>
  </si>
  <si>
    <t>Credit Agreement and Term Loan (Details) - Jun. 30, 2015 - Revolving credit facility [Member] - USD ($)</t>
  </si>
  <si>
    <t>Credit Agreement and Term Loan [Line items]</t>
  </si>
  <si>
    <t>Revolving line of credit facility amount</t>
  </si>
  <si>
    <t>Basis of variable interest rate</t>
  </si>
  <si>
    <t>Adjusted Libor Market Index Rate</t>
  </si>
  <si>
    <t>Spread on variable interest rate basis</t>
  </si>
  <si>
    <t>2.50%</t>
  </si>
  <si>
    <t>Expiration date</t>
  </si>
  <si>
    <t>Nov. 1,
		2015</t>
  </si>
  <si>
    <t>Related Party Transactions (Details) - USD ($)</t>
  </si>
  <si>
    <t>Related Party Transaction [Line Items]</t>
  </si>
  <si>
    <t>Annual rent payment, year one</t>
  </si>
  <si>
    <t>Annual rent payment, year two</t>
  </si>
  <si>
    <t>Annual rent payment, year three</t>
  </si>
  <si>
    <t>Rental expense</t>
  </si>
  <si>
    <t>Michael S. Steiner and Robert Steiner [Member]</t>
  </si>
  <si>
    <t>Original lease term</t>
  </si>
  <si>
    <t>3 years</t>
  </si>
  <si>
    <t>Lease start date</t>
  </si>
  <si>
    <t>Nov. 1,
		2014</t>
  </si>
  <si>
    <t>A law firm, in which a director is Senior Counsel [Member]</t>
  </si>
  <si>
    <t>Legal services</t>
  </si>
  <si>
    <t>Concentrations of Credit Risk (Details) - Jun. 30, 2015 - USD ($)</t>
  </si>
  <si>
    <t>Concentrations of Credit Risk [Line Items]</t>
  </si>
  <si>
    <t>Bank deposits above FDIC limits</t>
  </si>
  <si>
    <t>Revenues [Member] | Customer Concentration Risk [Member]</t>
  </si>
  <si>
    <t>Concentration risk, additional description</t>
  </si>
  <si>
    <t>No customers provided more than 10% of fiscal 2015 revenues.</t>
  </si>
  <si>
    <t>Commitments (Schedule of Minimum Future Rental Commitments) (Details)</t>
  </si>
  <si>
    <t>Jun. 30, 2015USD ($)</t>
  </si>
  <si>
    <t>Minimum future rental commitments for the years ending June 30,</t>
  </si>
  <si>
    <t>Commitments (Narrative) (Details) - USD ($)</t>
  </si>
  <si>
    <t>Retirement Plan (Details) - USD ($)</t>
  </si>
  <si>
    <t>Employer matching contribution percentage</t>
  </si>
  <si>
    <t>3.00%</t>
  </si>
  <si>
    <t>Period after which employees are eligible to participate in the plan</t>
  </si>
  <si>
    <t>Plan contributions</t>
  </si>
  <si>
    <t>Segment Information (Schedule of Financial Information for Company's Business Segments) (Details) - USD ($)</t>
  </si>
  <si>
    <t>Financial information:</t>
  </si>
  <si>
    <t>Operating income (loss):</t>
  </si>
  <si>
    <t>Identifiable assets:</t>
  </si>
  <si>
    <t>Commercial and industrial laundry and dry cleaning equipment and boilers [Member]</t>
  </si>
  <si>
    <t>License and franchise operations [Member]</t>
  </si>
  <si>
    <t>Corporate [Member]</t>
  </si>
  <si>
    <t>Segment Information (Narrative) (Details) - USD ($)</t>
  </si>
  <si>
    <t>Segment Information [Line Items]</t>
  </si>
  <si>
    <t>Caribbean and Latin America [Member]</t>
  </si>
  <si>
    <t>Caribbean and Latin America [Member] | Commercial and industrial laundry and dry cleaning equipment and boile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65312</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9488704</v>
      </c>
    </row>
    <row r="15" spans="1:4">
      <c r="A15" t="s" s="4">
        <v>25</v>
      </c>
      <c r="C15" t="n" s="5">
        <v>7033732</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3908974</v>
      </c>
      <c r="C3" t="n" s="6">
        <v>9224340</v>
      </c>
    </row>
    <row r="4" spans="1:3">
      <c r="A4" t="s" s="4">
        <v>33</v>
      </c>
      <c r="B4" t="n" s="5">
        <v>1924517</v>
      </c>
      <c r="C4" t="n" s="5">
        <v>923788</v>
      </c>
    </row>
    <row r="5" spans="1:3">
      <c r="A5" t="s" s="4">
        <v>34</v>
      </c>
      <c r="B5" t="n" s="5">
        <v>2808910</v>
      </c>
      <c r="C5" t="n" s="5">
        <v>2836220</v>
      </c>
    </row>
    <row r="6" spans="1:3">
      <c r="A6" t="s" s="4">
        <v>35</v>
      </c>
      <c r="B6" t="n" s="5">
        <v>15277</v>
      </c>
      <c r="C6" t="n" s="5">
        <v>12494</v>
      </c>
    </row>
    <row r="7" spans="1:3">
      <c r="A7" t="s" s="4">
        <v>36</v>
      </c>
      <c r="B7" t="n" s="5">
        <v>197764</v>
      </c>
      <c r="C7" t="n" s="5">
        <v>62880</v>
      </c>
    </row>
    <row r="8" spans="1:3">
      <c r="A8" t="s" s="4">
        <v>37</v>
      </c>
      <c r="B8" t="n" s="5">
        <v>109261</v>
      </c>
      <c r="C8" t="n" s="5">
        <v>100777</v>
      </c>
    </row>
    <row r="9" spans="1:3">
      <c r="A9" t="s" s="4">
        <v>38</v>
      </c>
      <c r="B9" t="n" s="5">
        <v>72144</v>
      </c>
      <c r="C9" t="n" s="5">
        <v>414079</v>
      </c>
    </row>
    <row r="10" spans="1:3">
      <c r="A10" t="s" s="4">
        <v>39</v>
      </c>
      <c r="B10" t="n" s="5">
        <v>9036847</v>
      </c>
      <c r="C10" t="n" s="5">
        <v>13574578</v>
      </c>
    </row>
    <row r="11" spans="1:3">
      <c r="A11" t="s" s="4">
        <v>40</v>
      </c>
      <c r="B11" t="n" s="5">
        <v>7533</v>
      </c>
      <c r="C11" t="n" s="5">
        <v>14033</v>
      </c>
    </row>
    <row r="12" spans="1:3">
      <c r="A12" t="s" s="4">
        <v>41</v>
      </c>
      <c r="B12" t="n" s="5">
        <v>188243</v>
      </c>
      <c r="C12" t="n" s="5">
        <v>181629</v>
      </c>
    </row>
    <row r="13" spans="1:3">
      <c r="A13" t="s" s="4">
        <v>42</v>
      </c>
      <c r="B13" t="n" s="5">
        <v>33482</v>
      </c>
      <c r="C13" t="n" s="5">
        <v>40880</v>
      </c>
    </row>
    <row r="14" spans="1:3">
      <c r="A14" t="s" s="4">
        <v>37</v>
      </c>
      <c r="B14" t="n" s="5">
        <v>16667</v>
      </c>
      <c r="C14" t="n" s="5">
        <v>6967</v>
      </c>
    </row>
    <row r="15" spans="1:3">
      <c r="A15" t="s" s="4">
        <v>43</v>
      </c>
      <c r="B15" t="n" s="5">
        <v>9282772</v>
      </c>
      <c r="C15" t="n" s="5">
        <v>13818087</v>
      </c>
    </row>
    <row r="16" spans="1:3">
      <c r="A16" t="s" s="3">
        <v>44</v>
      </c>
    </row>
    <row r="17" spans="1:3">
      <c r="A17" t="s" s="4">
        <v>45</v>
      </c>
      <c r="B17" t="n" s="5">
        <v>1403583</v>
      </c>
      <c r="C17" t="n" s="5">
        <v>4750266</v>
      </c>
    </row>
    <row r="18" spans="1:3">
      <c r="A18" t="s" s="4">
        <v>46</v>
      </c>
      <c r="B18" t="n" s="5">
        <v>623671</v>
      </c>
      <c r="C18" t="n" s="6">
        <v>906381</v>
      </c>
    </row>
    <row r="19" spans="1:3">
      <c r="A19" t="s" s="4">
        <v>47</v>
      </c>
      <c r="B19" t="n" s="5">
        <v>20464</v>
      </c>
    </row>
    <row r="20" spans="1:3">
      <c r="A20" t="s" s="4">
        <v>48</v>
      </c>
      <c r="B20" t="n" s="5">
        <v>2479508</v>
      </c>
      <c r="C20" t="n" s="6">
        <v>3670965</v>
      </c>
    </row>
    <row r="21" spans="1:3">
      <c r="A21" t="s" s="4">
        <v>49</v>
      </c>
      <c r="B21" t="n" s="5">
        <v>4527226</v>
      </c>
      <c r="C21" t="n" s="5">
        <v>9327612</v>
      </c>
    </row>
    <row r="22" spans="1:3">
      <c r="A22" t="s" s="4">
        <v>50</v>
      </c>
      <c r="B22" t="n" s="6">
        <v>4527226</v>
      </c>
      <c r="C22" t="n" s="6">
        <v>9327612</v>
      </c>
    </row>
    <row r="23" spans="1:3">
      <c r="A23" t="s" s="4">
        <v>51</v>
      </c>
    </row>
    <row r="24" spans="1:3">
      <c r="A24" t="s" s="3">
        <v>52</v>
      </c>
    </row>
    <row r="25" spans="1:3">
      <c r="A25" t="s" s="4">
        <v>53</v>
      </c>
    </row>
    <row r="26" spans="1:3">
      <c r="A26" t="s" s="4">
        <v>54</v>
      </c>
      <c r="B26" t="n" s="6">
        <v>176638</v>
      </c>
      <c r="C26" t="n" s="6">
        <v>176638</v>
      </c>
    </row>
    <row r="27" spans="1:3">
      <c r="A27" t="s" s="4">
        <v>55</v>
      </c>
      <c r="B27" t="n" s="5">
        <v>2095069</v>
      </c>
      <c r="C27" t="n" s="5">
        <v>2095069</v>
      </c>
    </row>
    <row r="28" spans="1:3">
      <c r="A28" t="s" s="4">
        <v>56</v>
      </c>
      <c r="B28" t="n" s="5">
        <v>2487777</v>
      </c>
      <c r="C28" t="n" s="5">
        <v>2222706</v>
      </c>
    </row>
    <row r="29" spans="1:3">
      <c r="A29" t="s" s="4">
        <v>57</v>
      </c>
      <c r="B29" t="n" s="5">
        <v>-3938</v>
      </c>
      <c r="C29" t="n" s="5">
        <v>-3938</v>
      </c>
    </row>
    <row r="30" spans="1:3">
      <c r="A30" t="s" s="4">
        <v>58</v>
      </c>
      <c r="B30" t="n" s="5">
        <v>4755546</v>
      </c>
      <c r="C30" t="n" s="5">
        <v>4490475</v>
      </c>
    </row>
    <row r="31" spans="1:3">
      <c r="A31" t="s" s="4">
        <v>59</v>
      </c>
      <c r="B31" t="n" s="6">
        <v>9282772</v>
      </c>
      <c r="C31" t="n" s="6">
        <v>13818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r="A1" t="s" s="1">
        <v>163</v>
      </c>
      <c r="B1" t="s" s="2">
        <v>1</v>
      </c>
    </row>
    <row r="2" spans="1:2">
      <c r="B2" t="s" s="2">
        <v>2</v>
      </c>
    </row>
    <row r="3" spans="1:2">
      <c r="A3" t="s" s="3">
        <v>128</v>
      </c>
    </row>
    <row r="4" spans="1:2">
      <c r="A4" t="s" s="4">
        <v>164</v>
      </c>
      <c r="B4" t="s" s="4">
        <v>165</v>
      </c>
    </row>
    <row r="5" spans="1:2">
      <c r="A5" t="s" s="4">
        <v>166</v>
      </c>
      <c r="B5" t="s" s="4">
        <v>167</v>
      </c>
    </row>
    <row r="6" spans="1:2">
      <c r="A6" t="s" s="4">
        <v>168</v>
      </c>
      <c r="B6" t="s" s="4">
        <v>169</v>
      </c>
    </row>
    <row r="7" spans="1:2">
      <c r="A7" t="s" s="4">
        <v>170</v>
      </c>
      <c r="B7" t="s" s="4">
        <v>171</v>
      </c>
    </row>
    <row r="8" spans="1:2">
      <c r="A8" t="s" s="4">
        <v>138</v>
      </c>
      <c r="B8" t="s" s="4">
        <v>172</v>
      </c>
    </row>
    <row r="9" spans="1:2">
      <c r="A9" t="s" s="4">
        <v>111</v>
      </c>
      <c r="B9" t="s" s="4">
        <v>173</v>
      </c>
    </row>
    <row r="10" spans="1:2">
      <c r="A10" t="s" s="4">
        <v>174</v>
      </c>
      <c r="B10" t="s" s="4">
        <v>175</v>
      </c>
    </row>
    <row r="11" spans="1:2">
      <c r="A11" t="s" s="4">
        <v>176</v>
      </c>
      <c r="B11" t="s" s="4">
        <v>177</v>
      </c>
    </row>
    <row r="12" spans="1:2">
      <c r="A12" t="s" s="4">
        <v>178</v>
      </c>
      <c r="B12" t="s" s="4">
        <v>179</v>
      </c>
    </row>
    <row r="13" spans="1:2">
      <c r="A13" t="s" s="4">
        <v>180</v>
      </c>
      <c r="B13" t="s" s="4">
        <v>181</v>
      </c>
    </row>
    <row r="14" spans="1:2">
      <c r="A14" t="s" s="4">
        <v>182</v>
      </c>
      <c r="B14" t="s" s="4">
        <v>183</v>
      </c>
    </row>
    <row r="15" spans="1:2">
      <c r="A15" t="s" s="4">
        <v>184</v>
      </c>
      <c r="B15" t="s" s="4">
        <v>185</v>
      </c>
    </row>
    <row r="16" spans="1:2">
      <c r="A16" t="s" s="4">
        <v>186</v>
      </c>
      <c r="B16" t="s" s="4">
        <v>187</v>
      </c>
    </row>
    <row r="17" spans="1:2">
      <c r="A17" t="s" s="4">
        <v>188</v>
      </c>
      <c r="B17" t="s" s="4">
        <v>189</v>
      </c>
    </row>
    <row r="18" spans="1:2">
      <c r="A18" t="s" s="4">
        <v>190</v>
      </c>
      <c r="B18" t="s" s="4">
        <v>191</v>
      </c>
    </row>
    <row r="19" spans="1:2">
      <c r="A19" t="s" s="4">
        <v>142</v>
      </c>
      <c r="B19" t="s" s="4">
        <v>192</v>
      </c>
    </row>
    <row r="20" spans="1:2">
      <c r="A20" t="s" s="4">
        <v>193</v>
      </c>
      <c r="B20"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5</v>
      </c>
      <c r="B1" t="s" s="2">
        <v>1</v>
      </c>
    </row>
    <row r="2" spans="1:2">
      <c r="B2" t="s" s="2">
        <v>2</v>
      </c>
    </row>
    <row r="3" spans="1:2">
      <c r="A3" t="s" s="3">
        <v>130</v>
      </c>
    </row>
    <row r="4" spans="1:2">
      <c r="A4" t="s" s="4">
        <v>196</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8</v>
      </c>
      <c r="B1" t="s" s="2">
        <v>1</v>
      </c>
    </row>
    <row r="2" spans="1:2">
      <c r="B2" t="s" s="2">
        <v>2</v>
      </c>
    </row>
    <row r="3" spans="1:2">
      <c r="A3" t="s" s="3">
        <v>133</v>
      </c>
    </row>
    <row r="4" spans="1:2">
      <c r="A4" t="s" s="4">
        <v>199</v>
      </c>
      <c r="B4"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01</v>
      </c>
      <c r="B1" t="s" s="2">
        <v>1</v>
      </c>
    </row>
    <row r="2" spans="1:2">
      <c r="B2" t="s" s="2">
        <v>2</v>
      </c>
    </row>
    <row r="3" spans="1:2">
      <c r="A3" t="s" s="3">
        <v>136</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43</v>
      </c>
    </row>
    <row r="4" spans="1:2">
      <c r="A4" t="s" s="4">
        <v>207</v>
      </c>
      <c r="B4" t="s" s="4">
        <v>208</v>
      </c>
    </row>
    <row r="5" spans="1:2">
      <c r="A5" t="s" s="4">
        <v>209</v>
      </c>
      <c r="B5" t="s" s="4">
        <v>210</v>
      </c>
    </row>
    <row r="6" spans="1:2">
      <c r="A6" t="s" s="4">
        <v>211</v>
      </c>
      <c r="B6"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3</v>
      </c>
      <c r="B1" t="s" s="2">
        <v>1</v>
      </c>
    </row>
    <row r="2" spans="1:2">
      <c r="B2" t="s" s="2">
        <v>2</v>
      </c>
    </row>
    <row r="3" spans="1:2">
      <c r="A3" t="s" s="3">
        <v>155</v>
      </c>
    </row>
    <row r="4" spans="1:2">
      <c r="A4" t="s" s="4">
        <v>214</v>
      </c>
      <c r="B4" t="s"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6</v>
      </c>
      <c r="B1" t="s" s="2">
        <v>1</v>
      </c>
    </row>
    <row r="2" spans="1:2">
      <c r="B2" t="s" s="2">
        <v>2</v>
      </c>
    </row>
    <row r="3" spans="1:2">
      <c r="A3" t="s" s="3">
        <v>161</v>
      </c>
    </row>
    <row r="4" spans="1:2">
      <c r="A4" t="s" s="4">
        <v>217</v>
      </c>
      <c r="B4"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t="s" s="1">
        <v>219</v>
      </c>
      <c r="B1" t="s" s="2">
        <v>1</v>
      </c>
    </row>
    <row r="2" spans="1:3">
      <c r="B2" t="s" s="2">
        <v>2</v>
      </c>
      <c r="C2" t="s" s="2">
        <v>30</v>
      </c>
    </row>
    <row r="3" spans="1:3">
      <c r="A3" t="s" s="3">
        <v>220</v>
      </c>
    </row>
    <row r="4" spans="1:3">
      <c r="A4" t="s" s="4">
        <v>221</v>
      </c>
      <c r="B4" t="n" s="6">
        <v>1052000</v>
      </c>
      <c r="C4" t="n" s="6">
        <v>1069000</v>
      </c>
    </row>
    <row r="5" spans="1:3">
      <c r="A5" t="s" s="4">
        <v>222</v>
      </c>
      <c r="B5" t="n" s="5">
        <v>116000</v>
      </c>
      <c r="C5" t="n" s="5">
        <v>169000</v>
      </c>
    </row>
    <row r="6" spans="1:3">
      <c r="A6" t="s" s="4">
        <v>223</v>
      </c>
      <c r="B6" t="n" s="5">
        <v>43000</v>
      </c>
      <c r="C6" t="n" s="5">
        <v>415000</v>
      </c>
    </row>
    <row r="7" spans="1:3">
      <c r="A7" t="s" s="4">
        <v>224</v>
      </c>
      <c r="B7" t="n" s="6">
        <v>134000</v>
      </c>
      <c r="C7" t="n" s="6">
        <v>140000</v>
      </c>
    </row>
    <row r="8" spans="1:3">
      <c r="A8" t="s" s="4">
        <v>225</v>
      </c>
    </row>
    <row r="9" spans="1:3">
      <c r="A9" t="s" s="4">
        <v>226</v>
      </c>
    </row>
    <row r="10" spans="1:3">
      <c r="A10" t="s" s="4">
        <v>227</v>
      </c>
      <c r="B10" t="n" s="6">
        <v>18400</v>
      </c>
      <c r="C10" t="n" s="6">
        <v>54000</v>
      </c>
    </row>
    <row r="11" spans="1:3">
      <c r="A11" t="s" s="4">
        <v>228</v>
      </c>
    </row>
    <row r="12" spans="1:3">
      <c r="A12" t="s" s="4">
        <v>229</v>
      </c>
    </row>
    <row r="13" spans="1:3">
      <c r="A13" t="s" s="3">
        <v>220</v>
      </c>
    </row>
    <row r="14" spans="1:3">
      <c r="A14" t="s" s="4">
        <v>230</v>
      </c>
      <c r="B14" t="s" s="4">
        <v>231</v>
      </c>
      <c r="C14" t="s" s="4">
        <v>232</v>
      </c>
    </row>
    <row r="15" spans="1:3">
      <c r="A15" t="s" s="4">
        <v>233</v>
      </c>
    </row>
    <row r="16" spans="1:3">
      <c r="A16" t="s" s="3">
        <v>220</v>
      </c>
    </row>
    <row r="17" spans="1:3">
      <c r="A17" t="s" s="4">
        <v>230</v>
      </c>
      <c r="B17" t="s" s="4">
        <v>231</v>
      </c>
      <c r="C17" t="s" s="4">
        <v>234</v>
      </c>
    </row>
    <row r="18" spans="1:3">
      <c r="A18" t="s" s="4">
        <v>235</v>
      </c>
    </row>
    <row r="19" spans="1:3">
      <c r="A19" t="s" s="3">
        <v>220</v>
      </c>
    </row>
    <row r="20" spans="1:3">
      <c r="A20" t="s" s="4">
        <v>236</v>
      </c>
      <c r="B20" t="s" s="4">
        <v>237</v>
      </c>
    </row>
    <row r="21" spans="1:3">
      <c r="A21" t="s" s="4">
        <v>238</v>
      </c>
    </row>
    <row r="22" spans="1:3">
      <c r="A22" t="s" s="3">
        <v>220</v>
      </c>
    </row>
    <row r="23" spans="1:3">
      <c r="A23" t="s" s="4">
        <v>239</v>
      </c>
      <c r="B23" t="s" s="4">
        <v>240</v>
      </c>
    </row>
    <row r="24" spans="1:3">
      <c r="A24" t="s" s="4">
        <v>241</v>
      </c>
      <c r="B24" t="s" s="4">
        <v>242</v>
      </c>
    </row>
    <row r="25" spans="1:3">
      <c r="A25" t="s" s="4">
        <v>243</v>
      </c>
    </row>
    <row r="26" spans="1:3">
      <c r="A26" t="s" s="3">
        <v>220</v>
      </c>
    </row>
    <row r="27" spans="1:3">
      <c r="A27" t="s" s="4">
        <v>236</v>
      </c>
      <c r="B27" t="s" s="4">
        <v>244</v>
      </c>
    </row>
    <row r="28" spans="1:3">
      <c r="A28" t="s" s="4">
        <v>245</v>
      </c>
    </row>
    <row r="29" spans="1:3">
      <c r="A29" t="s" s="3">
        <v>220</v>
      </c>
    </row>
    <row r="30" spans="1:3">
      <c r="A30" t="s" s="4">
        <v>239</v>
      </c>
      <c r="B30" t="s" s="4">
        <v>244</v>
      </c>
    </row>
    <row r="31" spans="1:3">
      <c r="A31" t="s" s="4">
        <v>241</v>
      </c>
      <c r="B31" t="s" s="4">
        <v>246</v>
      </c>
    </row>
    <row r="32" spans="1:3">
      <c r="A32" t="s" s="4">
        <v>247</v>
      </c>
    </row>
    <row r="33" spans="1:3">
      <c r="A33" t="s" s="3">
        <v>220</v>
      </c>
    </row>
    <row r="34" spans="1:3">
      <c r="A34" t="s" s="4">
        <v>236</v>
      </c>
      <c r="B34" t="s" s="4">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r="A1" t="s" s="1">
        <v>249</v>
      </c>
      <c r="B1" t="s" s="2">
        <v>1</v>
      </c>
    </row>
    <row r="2" spans="1:3">
      <c r="B2" t="s" s="2">
        <v>2</v>
      </c>
      <c r="C2" t="s" s="2">
        <v>30</v>
      </c>
    </row>
    <row r="3" spans="1:3">
      <c r="A3" t="s" s="3">
        <v>130</v>
      </c>
    </row>
    <row r="4" spans="1:3">
      <c r="A4" t="s" s="4">
        <v>250</v>
      </c>
      <c r="B4" t="n" s="6">
        <v>2868636</v>
      </c>
      <c r="C4" t="n" s="6">
        <v>2885293</v>
      </c>
    </row>
    <row r="5" spans="1:3">
      <c r="A5" t="s" s="4">
        <v>251</v>
      </c>
      <c r="B5" t="n" s="5">
        <v>-59726</v>
      </c>
      <c r="C5" t="n" s="5">
        <v>-49073</v>
      </c>
    </row>
    <row r="6" spans="1:3">
      <c r="A6" t="s" s="4">
        <v>34</v>
      </c>
      <c r="B6" t="n" s="5">
        <v>2808910</v>
      </c>
      <c r="C6" t="n" s="5">
        <v>2836220</v>
      </c>
    </row>
    <row r="7" spans="1:3">
      <c r="A7" t="s" s="4">
        <v>252</v>
      </c>
      <c r="B7" t="n" s="6">
        <v>11600</v>
      </c>
      <c r="C7" t="n" s="6">
        <v>14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t="s" s="1">
        <v>253</v>
      </c>
      <c r="B1" t="s" s="2">
        <v>1</v>
      </c>
    </row>
    <row r="2" spans="1:3">
      <c r="B2" t="s" s="2">
        <v>2</v>
      </c>
      <c r="C2" t="s" s="2">
        <v>30</v>
      </c>
    </row>
    <row r="3" spans="1:3">
      <c r="A3" t="s" s="3">
        <v>254</v>
      </c>
    </row>
    <row r="4" spans="1:3">
      <c r="A4" t="s" s="4">
        <v>255</v>
      </c>
      <c r="B4" t="n" s="6">
        <v>885938</v>
      </c>
      <c r="C4" t="n" s="6">
        <v>982424</v>
      </c>
    </row>
    <row r="5" spans="1:3">
      <c r="A5" t="s" s="4">
        <v>256</v>
      </c>
      <c r="B5" t="n" s="5">
        <v>-697695</v>
      </c>
      <c r="C5" t="n" s="5">
        <v>-800795</v>
      </c>
    </row>
    <row r="6" spans="1:3">
      <c r="A6" t="s" s="4">
        <v>41</v>
      </c>
      <c r="B6" t="n" s="5">
        <v>188243</v>
      </c>
      <c r="C6" t="n" s="5">
        <v>181629</v>
      </c>
    </row>
    <row r="7" spans="1:3">
      <c r="A7" t="s" s="4">
        <v>257</v>
      </c>
      <c r="B7" t="n" s="5">
        <v>51407</v>
      </c>
      <c r="C7" t="n" s="6">
        <v>47551</v>
      </c>
    </row>
    <row r="8" spans="1:3">
      <c r="A8" t="s" s="4">
        <v>258</v>
      </c>
      <c r="B8" t="n" s="5">
        <v>154507</v>
      </c>
    </row>
    <row r="9" spans="1:3">
      <c r="A9" t="s" s="4">
        <v>259</v>
      </c>
    </row>
    <row r="10" spans="1:3">
      <c r="A10" t="s" s="3">
        <v>254</v>
      </c>
    </row>
    <row r="11" spans="1:3">
      <c r="A11" t="s" s="4">
        <v>255</v>
      </c>
      <c r="B11" t="n" s="5">
        <v>451069</v>
      </c>
      <c r="C11" t="n" s="6">
        <v>583245</v>
      </c>
    </row>
    <row r="12" spans="1:3">
      <c r="A12" t="s" s="4">
        <v>235</v>
      </c>
    </row>
    <row r="13" spans="1:3">
      <c r="A13" t="s" s="3">
        <v>254</v>
      </c>
    </row>
    <row r="14" spans="1:3">
      <c r="A14" t="s" s="4">
        <v>255</v>
      </c>
      <c r="B14" t="n" s="6">
        <v>434869</v>
      </c>
      <c r="C14" t="n" s="6">
        <v>3991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0</v>
      </c>
      <c r="B1" t="s" s="2">
        <v>2</v>
      </c>
      <c r="C1" t="s" s="2">
        <v>30</v>
      </c>
    </row>
    <row r="2" spans="1:3">
      <c r="A2" t="s" s="3">
        <v>61</v>
      </c>
    </row>
    <row r="3" spans="1:3">
      <c r="A3" t="s" s="4">
        <v>62</v>
      </c>
      <c r="B3" t="n" s="6">
        <v>134000</v>
      </c>
      <c r="C3" t="n" s="6">
        <v>140000</v>
      </c>
    </row>
    <row r="4" spans="1:3">
      <c r="A4" t="s" s="4">
        <v>63</v>
      </c>
      <c r="B4" t="n" s="6">
        <v>1</v>
      </c>
      <c r="C4" t="n" s="6">
        <v>1</v>
      </c>
    </row>
    <row r="5" spans="1:3">
      <c r="A5" t="s" s="4">
        <v>64</v>
      </c>
      <c r="B5" t="n" s="5">
        <v>200000</v>
      </c>
      <c r="C5" t="n" s="5">
        <v>200000</v>
      </c>
    </row>
    <row r="6" spans="1:3">
      <c r="A6" t="s" s="4">
        <v>65</v>
      </c>
      <c r="B6" t="n" s="5">
        <v>0</v>
      </c>
      <c r="C6" t="n" s="5">
        <v>0</v>
      </c>
    </row>
    <row r="7" spans="1:3">
      <c r="A7" t="s" s="4">
        <v>66</v>
      </c>
      <c r="B7" t="n" s="5">
        <v>0</v>
      </c>
      <c r="C7" t="n" s="5">
        <v>0</v>
      </c>
    </row>
    <row r="8" spans="1:3">
      <c r="A8" t="s" s="4">
        <v>67</v>
      </c>
      <c r="B8" t="n" s="7">
        <v>0.025</v>
      </c>
      <c r="C8" t="n" s="7">
        <v>0.025</v>
      </c>
    </row>
    <row r="9" spans="1:3">
      <c r="A9" t="s" s="4">
        <v>68</v>
      </c>
      <c r="B9" t="n" s="5">
        <v>15000000</v>
      </c>
      <c r="C9" t="n" s="5">
        <v>15000000</v>
      </c>
    </row>
    <row r="10" spans="1:3">
      <c r="A10" t="s" s="4">
        <v>69</v>
      </c>
      <c r="B10" t="n" s="5">
        <v>7065500</v>
      </c>
      <c r="C10" t="n" s="5">
        <v>7065500</v>
      </c>
    </row>
    <row r="11" spans="1:3">
      <c r="A11" t="s" s="4">
        <v>70</v>
      </c>
      <c r="B11" t="n" s="5">
        <v>31768</v>
      </c>
      <c r="C11" t="n" s="5">
        <v>31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60</v>
      </c>
      <c r="B1" t="s" s="2">
        <v>1</v>
      </c>
    </row>
    <row r="2" spans="1:3">
      <c r="B2" t="s" s="2">
        <v>2</v>
      </c>
      <c r="C2" t="s" s="2">
        <v>30</v>
      </c>
    </row>
    <row r="3" spans="1:3">
      <c r="A3" t="s" s="3">
        <v>261</v>
      </c>
    </row>
    <row r="4" spans="1:3">
      <c r="A4" t="s" s="4">
        <v>262</v>
      </c>
      <c r="B4" t="n" s="6">
        <v>759575</v>
      </c>
      <c r="C4" t="n" s="6">
        <v>759575</v>
      </c>
    </row>
    <row r="5" spans="1:3">
      <c r="A5" t="s" s="4">
        <v>263</v>
      </c>
      <c r="B5" t="n" s="5">
        <v>-726093</v>
      </c>
      <c r="C5" t="n" s="5">
        <v>-718695</v>
      </c>
    </row>
    <row r="6" spans="1:3">
      <c r="A6" t="s" s="4">
        <v>42</v>
      </c>
      <c r="B6" t="n" s="5">
        <v>33482</v>
      </c>
      <c r="C6" t="n" s="5">
        <v>40880</v>
      </c>
    </row>
    <row r="7" spans="1:3">
      <c r="A7" t="s" s="4">
        <v>264</v>
      </c>
      <c r="B7" t="n" s="6">
        <v>7399</v>
      </c>
      <c r="C7" t="n" s="5">
        <v>12319</v>
      </c>
    </row>
    <row r="8" spans="1:3">
      <c r="A8" t="s" s="4">
        <v>238</v>
      </c>
    </row>
    <row r="9" spans="1:3">
      <c r="A9" t="s" s="3">
        <v>261</v>
      </c>
    </row>
    <row r="10" spans="1:3">
      <c r="A10" t="s" s="4">
        <v>265</v>
      </c>
      <c r="B10" t="s" s="4">
        <v>242</v>
      </c>
    </row>
    <row r="11" spans="1:3">
      <c r="A11" t="s" s="4">
        <v>245</v>
      </c>
    </row>
    <row r="12" spans="1:3">
      <c r="A12" t="s" s="3">
        <v>261</v>
      </c>
    </row>
    <row r="13" spans="1:3">
      <c r="A13" t="s" s="4">
        <v>265</v>
      </c>
      <c r="B13" t="s" s="4">
        <v>246</v>
      </c>
    </row>
    <row r="14" spans="1:3">
      <c r="A14" t="s" s="4">
        <v>266</v>
      </c>
    </row>
    <row r="15" spans="1:3">
      <c r="A15" t="s" s="3">
        <v>261</v>
      </c>
    </row>
    <row r="16" spans="1:3">
      <c r="A16" t="s" s="4">
        <v>262</v>
      </c>
      <c r="B16" t="n" s="6">
        <v>529500</v>
      </c>
      <c r="C16" t="n" s="5">
        <v>529500</v>
      </c>
    </row>
    <row r="17" spans="1:3">
      <c r="A17" t="s" s="4">
        <v>265</v>
      </c>
      <c r="B17" t="s" s="4">
        <v>242</v>
      </c>
    </row>
    <row r="18" spans="1:3">
      <c r="A18" t="s" s="4">
        <v>267</v>
      </c>
    </row>
    <row r="19" spans="1:3">
      <c r="A19" t="s" s="3">
        <v>261</v>
      </c>
    </row>
    <row r="20" spans="1:3">
      <c r="A20" t="s" s="4">
        <v>262</v>
      </c>
      <c r="B20" t="n" s="6">
        <v>230075</v>
      </c>
      <c r="C20" t="n" s="6">
        <v>230075</v>
      </c>
    </row>
    <row r="21" spans="1:3">
      <c r="A21" t="s" s="4">
        <v>268</v>
      </c>
    </row>
    <row r="22" spans="1:3">
      <c r="A22" t="s" s="3">
        <v>261</v>
      </c>
    </row>
    <row r="23" spans="1:3">
      <c r="A23" t="s" s="4">
        <v>265</v>
      </c>
      <c r="B23" t="s" s="4">
        <v>242</v>
      </c>
    </row>
    <row r="24" spans="1:3">
      <c r="A24" t="s" s="4">
        <v>269</v>
      </c>
    </row>
    <row r="25" spans="1:3">
      <c r="A25" t="s" s="3">
        <v>261</v>
      </c>
    </row>
    <row r="26" spans="1:3">
      <c r="A26" t="s" s="4">
        <v>265</v>
      </c>
      <c r="B26" t="s" s="4">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30</v>
      </c>
    </row>
    <row r="2" spans="1:3">
      <c r="A2" t="s" s="3">
        <v>271</v>
      </c>
    </row>
    <row r="3" spans="1:3">
      <c r="A3" t="n" s="5">
        <v>2016</v>
      </c>
      <c r="B3" t="n" s="6">
        <v>7017</v>
      </c>
    </row>
    <row r="4" spans="1:3">
      <c r="A4" t="n" s="5">
        <v>2017</v>
      </c>
      <c r="B4" t="n" s="5">
        <v>7017</v>
      </c>
    </row>
    <row r="5" spans="1:3">
      <c r="A5" t="n" s="5">
        <v>2018</v>
      </c>
      <c r="B5" t="n" s="5">
        <v>6915</v>
      </c>
    </row>
    <row r="6" spans="1:3">
      <c r="A6" t="n" s="5">
        <v>2019</v>
      </c>
      <c r="B6" t="n" s="5">
        <v>6468</v>
      </c>
    </row>
    <row r="7" spans="1:3">
      <c r="A7" t="n" s="5">
        <v>2020</v>
      </c>
      <c r="B7" t="n" s="5">
        <v>6065</v>
      </c>
    </row>
    <row r="8" spans="1:3">
      <c r="A8" t="s" s="4">
        <v>42</v>
      </c>
      <c r="B8" t="n" s="6">
        <v>33482</v>
      </c>
      <c r="C8" t="n" s="6">
        <v>408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72</v>
      </c>
      <c r="B1" t="s" s="2">
        <v>2</v>
      </c>
      <c r="C1" t="s" s="2">
        <v>30</v>
      </c>
    </row>
    <row r="2" spans="1:3">
      <c r="A2" t="s" s="3">
        <v>139</v>
      </c>
    </row>
    <row r="3" spans="1:3">
      <c r="A3" t="s" s="4">
        <v>273</v>
      </c>
      <c r="B3" t="n" s="6">
        <v>22810</v>
      </c>
      <c r="C3" t="n" s="6">
        <v>26527</v>
      </c>
    </row>
    <row r="4" spans="1:3">
      <c r="A4" t="s" s="4">
        <v>274</v>
      </c>
      <c r="B4" t="n" s="6">
        <v>2564</v>
      </c>
      <c r="C4" t="n" s="6">
        <v>49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275</v>
      </c>
      <c r="B1" t="s" s="2">
        <v>1</v>
      </c>
    </row>
    <row r="2" spans="1:3">
      <c r="B2" t="s" s="2">
        <v>2</v>
      </c>
      <c r="C2" t="s" s="2">
        <v>30</v>
      </c>
    </row>
    <row r="3" spans="1:3">
      <c r="A3" t="s" s="3">
        <v>276</v>
      </c>
    </row>
    <row r="4" spans="1:3">
      <c r="A4" t="s" s="4">
        <v>277</v>
      </c>
      <c r="B4" t="n" s="6">
        <v>878700</v>
      </c>
      <c r="C4" t="n" s="6">
        <v>831695</v>
      </c>
    </row>
    <row r="5" spans="1:3">
      <c r="A5" t="s" s="4">
        <v>278</v>
      </c>
      <c r="B5" t="n" s="5">
        <v>150416</v>
      </c>
      <c r="C5" t="n" s="5">
        <v>142370</v>
      </c>
    </row>
    <row r="6" spans="1:3">
      <c r="A6" t="s" s="4">
        <v>276</v>
      </c>
      <c r="B6" t="n" s="5">
        <v>1029116</v>
      </c>
      <c r="C6" t="n" s="5">
        <v>974065</v>
      </c>
    </row>
    <row r="7" spans="1:3">
      <c r="A7" t="s" s="3">
        <v>279</v>
      </c>
    </row>
    <row r="8" spans="1:3">
      <c r="A8" t="s" s="4">
        <v>277</v>
      </c>
      <c r="B8" t="n" s="5">
        <v>-15527</v>
      </c>
      <c r="C8" t="n" s="5">
        <v>8843</v>
      </c>
    </row>
    <row r="9" spans="1:3">
      <c r="A9" t="s" s="4">
        <v>278</v>
      </c>
      <c r="B9" t="n" s="5">
        <v>-2658</v>
      </c>
      <c r="C9" t="n" s="5">
        <v>1513</v>
      </c>
    </row>
    <row r="10" spans="1:3">
      <c r="A10" t="s" s="4">
        <v>279</v>
      </c>
      <c r="B10" t="n" s="5">
        <v>-18185</v>
      </c>
      <c r="C10" t="n" s="5">
        <v>10356</v>
      </c>
    </row>
    <row r="11" spans="1:3">
      <c r="A11" t="s" s="4">
        <v>78</v>
      </c>
      <c r="B11" t="n" s="6">
        <v>1010931</v>
      </c>
      <c r="C11" t="n" s="6">
        <v>9844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0</v>
      </c>
      <c r="B1" t="s" s="2">
        <v>1</v>
      </c>
    </row>
    <row r="2" spans="1:3">
      <c r="B2" t="s" s="2">
        <v>2</v>
      </c>
      <c r="C2" t="s" s="2">
        <v>30</v>
      </c>
    </row>
    <row r="3" spans="1:3">
      <c r="A3" t="s" s="3">
        <v>143</v>
      </c>
    </row>
    <row r="4" spans="1:3">
      <c r="A4" t="s" s="4">
        <v>281</v>
      </c>
      <c r="B4" t="s" s="4">
        <v>282</v>
      </c>
    </row>
    <row r="5" spans="1:3">
      <c r="A5" t="s" s="3">
        <v>283</v>
      </c>
    </row>
    <row r="6" spans="1:3">
      <c r="A6" t="s" s="4">
        <v>284</v>
      </c>
      <c r="B6" t="n" s="6">
        <v>912134</v>
      </c>
      <c r="C6" t="n" s="6">
        <v>885607</v>
      </c>
    </row>
    <row r="7" spans="1:3">
      <c r="A7" t="s" s="4">
        <v>285</v>
      </c>
      <c r="B7" t="n" s="5">
        <v>97384</v>
      </c>
      <c r="C7" t="n" s="5">
        <v>94551</v>
      </c>
    </row>
    <row r="8" spans="1:3">
      <c r="A8" t="s" s="4">
        <v>286</v>
      </c>
      <c r="B8" t="n" s="5">
        <v>1413</v>
      </c>
      <c r="C8" t="n" s="5">
        <v>4263</v>
      </c>
    </row>
    <row r="9" spans="1:3">
      <c r="A9" t="s" s="4">
        <v>78</v>
      </c>
      <c r="B9" t="n" s="6">
        <v>1010931</v>
      </c>
      <c r="C9" t="n" s="6">
        <v>984421</v>
      </c>
    </row>
    <row r="10" spans="1:3">
      <c r="A10" t="s" s="4">
        <v>287</v>
      </c>
      <c r="B10" t="s" s="4">
        <v>288</v>
      </c>
      <c r="C10" t="s" s="4">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30</v>
      </c>
    </row>
    <row r="2" spans="1:3">
      <c r="A2" t="s" s="3">
        <v>291</v>
      </c>
    </row>
    <row r="3" spans="1:3">
      <c r="A3" t="s" s="4">
        <v>224</v>
      </c>
      <c r="B3" t="n" s="6">
        <v>50425</v>
      </c>
      <c r="C3" t="n" s="6">
        <v>52683</v>
      </c>
    </row>
    <row r="4" spans="1:3">
      <c r="A4" t="s" s="4">
        <v>292</v>
      </c>
      <c r="B4" t="n" s="5">
        <v>36361</v>
      </c>
      <c r="C4" t="n" s="5">
        <v>29627</v>
      </c>
    </row>
    <row r="5" spans="1:3">
      <c r="A5" t="s" s="4">
        <v>293</v>
      </c>
      <c r="B5" t="n" s="5">
        <v>22475</v>
      </c>
      <c r="C5" t="n" s="5">
        <v>18467</v>
      </c>
    </row>
    <row r="6" spans="1:3">
      <c r="A6" t="s" s="4">
        <v>294</v>
      </c>
      <c r="B6" t="n" s="5">
        <v>109261</v>
      </c>
      <c r="C6" t="n" s="5">
        <v>100777</v>
      </c>
    </row>
    <row r="7" spans="1:3">
      <c r="A7" t="s" s="3">
        <v>295</v>
      </c>
    </row>
    <row r="8" spans="1:3">
      <c r="A8" t="s" s="4">
        <v>296</v>
      </c>
      <c r="B8" t="n" s="6">
        <v>16667</v>
      </c>
      <c r="C8" t="n" s="5">
        <v>5685</v>
      </c>
    </row>
    <row r="9" spans="1:3">
      <c r="A9" t="s" s="4">
        <v>297</v>
      </c>
      <c r="C9" t="n" s="5">
        <v>1282</v>
      </c>
    </row>
    <row r="10" spans="1:3">
      <c r="A10" t="s" s="4">
        <v>298</v>
      </c>
      <c r="B10" t="n" s="6">
        <v>16667</v>
      </c>
      <c r="C10" t="n" s="5">
        <v>6967</v>
      </c>
    </row>
    <row r="11" spans="1:3">
      <c r="A11" t="s" s="4">
        <v>299</v>
      </c>
      <c r="B11" t="n" s="6">
        <v>125928</v>
      </c>
      <c r="C11" t="n" s="6">
        <v>1077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r="A1" t="s" s="1">
        <v>300</v>
      </c>
      <c r="B1" t="s" s="2">
        <v>78</v>
      </c>
    </row>
    <row r="2" spans="1:2">
      <c r="A2" t="s" s="3">
        <v>301</v>
      </c>
    </row>
    <row r="3" spans="1:2">
      <c r="A3" t="s" s="4">
        <v>302</v>
      </c>
      <c r="B3" t="n" s="6">
        <v>2250000</v>
      </c>
    </row>
    <row r="4" spans="1:2">
      <c r="A4" t="s" s="4">
        <v>303</v>
      </c>
      <c r="B4" t="s" s="4">
        <v>304</v>
      </c>
    </row>
    <row r="5" spans="1:2">
      <c r="A5" t="s" s="4">
        <v>305</v>
      </c>
      <c r="B5" t="s" s="4">
        <v>306</v>
      </c>
    </row>
    <row r="6" spans="1:2">
      <c r="A6" t="s" s="4">
        <v>307</v>
      </c>
      <c r="B6" t="s" s="4">
        <v>3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t="s" s="1">
        <v>309</v>
      </c>
      <c r="B1" t="s" s="2">
        <v>1</v>
      </c>
    </row>
    <row r="2" spans="1:3">
      <c r="B2" t="s" s="2">
        <v>2</v>
      </c>
      <c r="C2" t="s" s="2">
        <v>30</v>
      </c>
    </row>
    <row r="3" spans="1:3">
      <c r="A3" t="s" s="3">
        <v>310</v>
      </c>
    </row>
    <row r="4" spans="1:3">
      <c r="A4" t="s" s="4">
        <v>311</v>
      </c>
      <c r="B4" t="n" s="6">
        <v>190000</v>
      </c>
    </row>
    <row r="5" spans="1:3">
      <c r="A5" t="s" s="4">
        <v>312</v>
      </c>
      <c r="B5" t="n" s="5">
        <v>194000</v>
      </c>
    </row>
    <row r="6" spans="1:3">
      <c r="A6" t="s" s="4">
        <v>313</v>
      </c>
      <c r="B6" t="n" s="5">
        <v>74400</v>
      </c>
    </row>
    <row r="7" spans="1:3">
      <c r="A7" t="s" s="4">
        <v>314</v>
      </c>
      <c r="B7" t="n" s="6">
        <v>186000</v>
      </c>
      <c r="C7" t="n" s="6">
        <v>177000</v>
      </c>
    </row>
    <row r="8" spans="1:3">
      <c r="A8" t="s" s="4">
        <v>315</v>
      </c>
    </row>
    <row r="9" spans="1:3">
      <c r="A9" t="s" s="3">
        <v>310</v>
      </c>
    </row>
    <row r="10" spans="1:3">
      <c r="A10" t="s" s="4">
        <v>316</v>
      </c>
      <c r="B10" t="s" s="4">
        <v>317</v>
      </c>
    </row>
    <row r="11" spans="1:3">
      <c r="A11" t="s" s="4">
        <v>318</v>
      </c>
      <c r="B11" t="s" s="4">
        <v>319</v>
      </c>
    </row>
    <row r="12" spans="1:3">
      <c r="A12" t="s" s="4">
        <v>311</v>
      </c>
      <c r="B12" t="n" s="6">
        <v>123300</v>
      </c>
    </row>
    <row r="13" spans="1:3">
      <c r="A13" t="s" s="4">
        <v>312</v>
      </c>
      <c r="B13" t="n" s="5">
        <v>126960</v>
      </c>
    </row>
    <row r="14" spans="1:3">
      <c r="A14" t="s" s="4">
        <v>313</v>
      </c>
      <c r="B14" t="n" s="5">
        <v>130800</v>
      </c>
    </row>
    <row r="15" spans="1:3">
      <c r="A15" t="s" s="4">
        <v>314</v>
      </c>
      <c r="B15" t="n" s="5">
        <v>130600</v>
      </c>
      <c r="C15" t="n" s="5">
        <v>126900</v>
      </c>
    </row>
    <row r="16" spans="1:3">
      <c r="A16" t="s" s="4">
        <v>320</v>
      </c>
    </row>
    <row r="17" spans="1:3">
      <c r="A17" t="s" s="3">
        <v>310</v>
      </c>
    </row>
    <row r="18" spans="1:3">
      <c r="A18" t="s" s="4">
        <v>321</v>
      </c>
      <c r="B18" t="n" s="6">
        <v>83500</v>
      </c>
      <c r="C18" t="n" s="6">
        <v>6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61"/>
  </cols>
  <sheetData>
    <row r="1" spans="1:2">
      <c r="A1" t="s" s="1">
        <v>322</v>
      </c>
      <c r="B1" t="s" s="2">
        <v>78</v>
      </c>
    </row>
    <row r="2" spans="1:2">
      <c r="A2" t="s" s="3">
        <v>323</v>
      </c>
    </row>
    <row r="3" spans="1:2">
      <c r="A3" t="s" s="4">
        <v>324</v>
      </c>
      <c r="B3" t="n" s="6">
        <v>3400000</v>
      </c>
    </row>
    <row r="4" spans="1:2">
      <c r="A4" t="s" s="4">
        <v>325</v>
      </c>
    </row>
    <row r="5" spans="1:2">
      <c r="A5" t="s" s="3">
        <v>323</v>
      </c>
    </row>
    <row r="6" spans="1:2">
      <c r="A6" t="s" s="4">
        <v>326</v>
      </c>
      <c r="B6" t="s" s="4">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t="s" s="1">
        <v>328</v>
      </c>
      <c r="B1" t="s" s="2">
        <v>329</v>
      </c>
    </row>
    <row r="2" spans="1:2">
      <c r="A2" t="s" s="3">
        <v>330</v>
      </c>
    </row>
    <row r="3" spans="1:2">
      <c r="A3" t="n" s="5">
        <v>2016</v>
      </c>
      <c r="B3" t="n" s="6">
        <v>190000</v>
      </c>
    </row>
    <row r="4" spans="1:2">
      <c r="A4" t="n" s="5">
        <v>2017</v>
      </c>
      <c r="B4" t="n" s="5">
        <v>194000</v>
      </c>
    </row>
    <row r="5" spans="1:2">
      <c r="A5" t="n" s="5">
        <v>2018</v>
      </c>
      <c r="B5" t="n" s="6">
        <v>74400</v>
      </c>
    </row>
    <row r="6" spans="1:2">
      <c r="A6" t="n" s="5">
        <v>2019</v>
      </c>
    </row>
    <row r="7" spans="1:2">
      <c r="A7" t="n" s="5">
        <v>2020</v>
      </c>
    </row>
    <row r="8" spans="1:2">
      <c r="A8" t="s" s="4">
        <v>78</v>
      </c>
      <c r="B8" t="n" s="6">
        <v>458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1</v>
      </c>
      <c r="B1" t="s" s="2">
        <v>1</v>
      </c>
    </row>
    <row r="2" spans="1:3">
      <c r="B2" t="s" s="2">
        <v>2</v>
      </c>
      <c r="C2" t="s" s="2">
        <v>30</v>
      </c>
    </row>
    <row r="3" spans="1:3">
      <c r="A3" t="s" s="3">
        <v>72</v>
      </c>
    </row>
    <row r="4" spans="1:3">
      <c r="A4" t="s" s="4">
        <v>73</v>
      </c>
      <c r="B4" t="n" s="6">
        <v>30176957</v>
      </c>
      <c r="C4" t="n" s="6">
        <v>33110753</v>
      </c>
    </row>
    <row r="5" spans="1:3">
      <c r="A5" t="s" s="4">
        <v>74</v>
      </c>
      <c r="B5" t="n" s="5">
        <v>577613</v>
      </c>
      <c r="C5" t="n" s="5">
        <v>722665</v>
      </c>
    </row>
    <row r="6" spans="1:3">
      <c r="A6" t="s" s="4">
        <v>75</v>
      </c>
      <c r="B6" t="n" s="5">
        <v>30754570</v>
      </c>
      <c r="C6" t="n" s="5">
        <v>33833418</v>
      </c>
    </row>
    <row r="7" spans="1:3">
      <c r="A7" t="s" s="4">
        <v>76</v>
      </c>
      <c r="B7" t="n" s="5">
        <v>22806878</v>
      </c>
      <c r="C7" t="n" s="5">
        <v>26038664</v>
      </c>
    </row>
    <row r="8" spans="1:3">
      <c r="A8" t="s" s="4">
        <v>77</v>
      </c>
      <c r="B8" t="n" s="5">
        <v>5269247</v>
      </c>
      <c r="C8" t="n" s="5">
        <v>5196045</v>
      </c>
    </row>
    <row r="9" spans="1:3">
      <c r="A9" t="s" s="4">
        <v>78</v>
      </c>
      <c r="B9" t="n" s="5">
        <v>28076125</v>
      </c>
      <c r="C9" t="n" s="5">
        <v>31234709</v>
      </c>
    </row>
    <row r="10" spans="1:3">
      <c r="A10" t="s" s="4">
        <v>79</v>
      </c>
      <c r="B10" t="n" s="5">
        <v>2678445</v>
      </c>
      <c r="C10" t="n" s="5">
        <v>2598709</v>
      </c>
    </row>
    <row r="11" spans="1:3">
      <c r="A11" t="s" s="3">
        <v>80</v>
      </c>
    </row>
    <row r="12" spans="1:3">
      <c r="A12" t="s" s="4">
        <v>81</v>
      </c>
      <c r="B12" t="n" s="5">
        <v>4303</v>
      </c>
      <c r="C12" t="n" s="5">
        <v>6016</v>
      </c>
    </row>
    <row r="13" spans="1:3">
      <c r="A13" t="s" s="4">
        <v>82</v>
      </c>
      <c r="B13" t="n" s="5">
        <v>2682748</v>
      </c>
      <c r="C13" t="n" s="5">
        <v>2604725</v>
      </c>
    </row>
    <row r="14" spans="1:3">
      <c r="A14" t="s" s="4">
        <v>83</v>
      </c>
      <c r="B14" t="n" s="5">
        <v>1010931</v>
      </c>
      <c r="C14" t="n" s="5">
        <v>984421</v>
      </c>
    </row>
    <row r="15" spans="1:3">
      <c r="A15" t="s" s="4">
        <v>84</v>
      </c>
      <c r="B15" t="n" s="6">
        <v>1671817</v>
      </c>
      <c r="C15" t="n" s="6">
        <v>1620304</v>
      </c>
    </row>
    <row r="16" spans="1:3">
      <c r="A16" t="s" s="4">
        <v>85</v>
      </c>
      <c r="B16" t="n" s="8">
        <v>0.24</v>
      </c>
      <c r="C16" t="n" s="8">
        <v>0.23</v>
      </c>
    </row>
    <row r="17" spans="1:3">
      <c r="A17" t="s" s="4">
        <v>86</v>
      </c>
      <c r="B17" t="n" s="5">
        <v>7033732</v>
      </c>
      <c r="C17" t="n" s="5">
        <v>7033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t="s" s="1">
        <v>331</v>
      </c>
      <c r="B1" t="s" s="2">
        <v>1</v>
      </c>
    </row>
    <row r="2" spans="1:3">
      <c r="B2" t="s" s="2">
        <v>2</v>
      </c>
      <c r="C2" t="s" s="2">
        <v>30</v>
      </c>
    </row>
    <row r="3" spans="1:3">
      <c r="A3" t="s" s="3">
        <v>155</v>
      </c>
    </row>
    <row r="4" spans="1:3">
      <c r="A4" t="s" s="4">
        <v>314</v>
      </c>
      <c r="B4" t="n" s="6">
        <v>186000</v>
      </c>
      <c r="C4" t="n" s="6">
        <v>17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332</v>
      </c>
      <c r="B1" t="s" s="2">
        <v>1</v>
      </c>
    </row>
    <row r="2" spans="1:3">
      <c r="B2" t="s" s="2">
        <v>2</v>
      </c>
      <c r="C2" t="s" s="2">
        <v>30</v>
      </c>
    </row>
    <row r="3" spans="1:3">
      <c r="A3" t="s" s="3">
        <v>158</v>
      </c>
    </row>
    <row r="4" spans="1:3">
      <c r="A4" t="s" s="4">
        <v>333</v>
      </c>
      <c r="B4" t="s" s="4">
        <v>334</v>
      </c>
    </row>
    <row r="5" spans="1:3">
      <c r="A5" t="s" s="4">
        <v>335</v>
      </c>
      <c r="B5" t="s" s="4">
        <v>240</v>
      </c>
    </row>
    <row r="6" spans="1:3">
      <c r="A6" t="s" s="4">
        <v>336</v>
      </c>
      <c r="B6" t="n" s="6">
        <v>21900</v>
      </c>
      <c r="C6" t="n" s="6">
        <v>21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37</v>
      </c>
      <c r="B1" t="s" s="2">
        <v>1</v>
      </c>
    </row>
    <row r="2" spans="1:3">
      <c r="B2" t="s" s="2">
        <v>2</v>
      </c>
      <c r="C2" t="s" s="2">
        <v>30</v>
      </c>
    </row>
    <row r="3" spans="1:3">
      <c r="A3" t="s" s="3">
        <v>338</v>
      </c>
    </row>
    <row r="4" spans="1:3">
      <c r="A4" t="s" s="4">
        <v>72</v>
      </c>
      <c r="B4" t="n" s="6">
        <v>30754570</v>
      </c>
      <c r="C4" t="n" s="6">
        <v>33833418</v>
      </c>
    </row>
    <row r="5" spans="1:3">
      <c r="A5" t="s" s="4">
        <v>339</v>
      </c>
      <c r="B5" t="n" s="5">
        <v>2678445</v>
      </c>
      <c r="C5" t="n" s="5">
        <v>2598709</v>
      </c>
    </row>
    <row r="6" spans="1:3">
      <c r="A6" t="s" s="4">
        <v>340</v>
      </c>
      <c r="B6" t="n" s="5">
        <v>9282772</v>
      </c>
      <c r="C6" t="n" s="5">
        <v>13818087</v>
      </c>
    </row>
    <row r="7" spans="1:3">
      <c r="A7" t="s" s="4">
        <v>341</v>
      </c>
    </row>
    <row r="8" spans="1:3">
      <c r="A8" t="s" s="3">
        <v>338</v>
      </c>
    </row>
    <row r="9" spans="1:3">
      <c r="A9" t="s" s="4">
        <v>72</v>
      </c>
      <c r="B9" t="n" s="5">
        <v>30578038</v>
      </c>
      <c r="C9" t="n" s="5">
        <v>33234641</v>
      </c>
    </row>
    <row r="10" spans="1:3">
      <c r="A10" t="s" s="4">
        <v>339</v>
      </c>
      <c r="B10" t="n" s="5">
        <v>3015727</v>
      </c>
      <c r="C10" t="n" s="5">
        <v>2613258</v>
      </c>
    </row>
    <row r="11" spans="1:3">
      <c r="A11" t="s" s="4">
        <v>340</v>
      </c>
      <c r="B11" t="n" s="5">
        <v>8392268</v>
      </c>
      <c r="C11" t="n" s="5">
        <v>13067091</v>
      </c>
    </row>
    <row r="12" spans="1:3">
      <c r="A12" t="s" s="4">
        <v>342</v>
      </c>
    </row>
    <row r="13" spans="1:3">
      <c r="A13" t="s" s="3">
        <v>338</v>
      </c>
    </row>
    <row r="14" spans="1:3">
      <c r="A14" t="s" s="4">
        <v>72</v>
      </c>
      <c r="B14" t="n" s="5">
        <v>176532</v>
      </c>
      <c r="C14" t="n" s="5">
        <v>598777</v>
      </c>
    </row>
    <row r="15" spans="1:3">
      <c r="A15" t="s" s="4">
        <v>339</v>
      </c>
      <c r="B15" t="n" s="5">
        <v>47056</v>
      </c>
      <c r="C15" t="n" s="5">
        <v>329069</v>
      </c>
    </row>
    <row r="16" spans="1:3">
      <c r="A16" t="s" s="4">
        <v>340</v>
      </c>
      <c r="B16" t="n" s="5">
        <v>556331</v>
      </c>
      <c r="C16" t="n" s="5">
        <v>576891</v>
      </c>
    </row>
    <row r="17" spans="1:3">
      <c r="A17" t="s" s="4">
        <v>343</v>
      </c>
    </row>
    <row r="18" spans="1:3">
      <c r="A18" t="s" s="3">
        <v>338</v>
      </c>
    </row>
    <row r="19" spans="1:3">
      <c r="A19" t="s" s="4">
        <v>339</v>
      </c>
      <c r="B19" t="n" s="5">
        <v>-384338</v>
      </c>
      <c r="C19" t="n" s="5">
        <v>-343618</v>
      </c>
    </row>
    <row r="20" spans="1:3">
      <c r="A20" t="s" s="4">
        <v>340</v>
      </c>
      <c r="B20" t="n" s="6">
        <v>334173</v>
      </c>
      <c r="C20" t="n" s="6">
        <v>1741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4</v>
      </c>
      <c r="B1" t="s" s="2">
        <v>1</v>
      </c>
    </row>
    <row r="2" spans="1:3">
      <c r="B2" t="s" s="2">
        <v>2</v>
      </c>
      <c r="C2" t="s" s="2">
        <v>30</v>
      </c>
    </row>
    <row r="3" spans="1:3">
      <c r="A3" t="s" s="3">
        <v>345</v>
      </c>
    </row>
    <row r="4" spans="1:3">
      <c r="A4" t="s" s="4">
        <v>72</v>
      </c>
      <c r="B4" t="n" s="6">
        <v>30754570</v>
      </c>
      <c r="C4" t="n" s="6">
        <v>33833418</v>
      </c>
    </row>
    <row r="5" spans="1:3">
      <c r="A5" t="s" s="4">
        <v>341</v>
      </c>
    </row>
    <row r="6" spans="1:3">
      <c r="A6" t="s" s="3">
        <v>345</v>
      </c>
    </row>
    <row r="7" spans="1:3">
      <c r="A7" t="s" s="4">
        <v>72</v>
      </c>
      <c r="B7" t="n" s="5">
        <v>30578038</v>
      </c>
      <c r="C7" t="n" s="5">
        <v>33234641</v>
      </c>
    </row>
    <row r="8" spans="1:3">
      <c r="A8" t="s" s="4">
        <v>346</v>
      </c>
    </row>
    <row r="9" spans="1:3">
      <c r="A9" t="s" s="3">
        <v>345</v>
      </c>
    </row>
    <row r="10" spans="1:3">
      <c r="A10" t="s" s="4">
        <v>72</v>
      </c>
      <c r="B10" t="n" s="5">
        <v>8520000</v>
      </c>
      <c r="C10" t="n" s="5">
        <v>9414000</v>
      </c>
    </row>
    <row r="11" spans="1:3">
      <c r="A11" t="s" s="4">
        <v>347</v>
      </c>
    </row>
    <row r="12" spans="1:3">
      <c r="A12" t="s" s="3">
        <v>345</v>
      </c>
    </row>
    <row r="13" spans="1:3">
      <c r="A13" t="s" s="4">
        <v>72</v>
      </c>
      <c r="B13" t="n" s="6">
        <v>8372000</v>
      </c>
      <c r="C13" t="n" s="6">
        <v>88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s>
  <sheetData>
    <row r="1" spans="1:6">
      <c r="A1" t="s" s="1">
        <v>87</v>
      </c>
      <c r="B1" t="s" s="2">
        <v>78</v>
      </c>
      <c r="C1" t="s" s="2">
        <v>88</v>
      </c>
      <c r="D1" t="s" s="2">
        <v>89</v>
      </c>
      <c r="E1" t="s" s="2">
        <v>90</v>
      </c>
      <c r="F1" t="s" s="2">
        <v>91</v>
      </c>
    </row>
    <row r="2" spans="1:6">
      <c r="A2" t="s" s="4">
        <v>92</v>
      </c>
      <c r="B2" t="n" s="6">
        <v>5683665</v>
      </c>
      <c r="C2" t="n" s="6">
        <v>176638</v>
      </c>
      <c r="D2" t="n" s="6">
        <v>2095069</v>
      </c>
      <c r="E2" t="n" s="6">
        <v>-3938</v>
      </c>
      <c r="F2" t="n" s="6">
        <v>3415896</v>
      </c>
    </row>
    <row r="3" spans="1:6">
      <c r="A3" t="s" s="4">
        <v>93</v>
      </c>
      <c r="C3" t="n" s="5">
        <v>7065500</v>
      </c>
      <c r="E3" t="n" s="5">
        <v>31768</v>
      </c>
    </row>
    <row r="4" spans="1:6">
      <c r="A4" t="s" s="4">
        <v>94</v>
      </c>
      <c r="B4" t="n" s="5">
        <v>-2813494</v>
      </c>
      <c r="F4" t="n" s="5">
        <v>-2813494</v>
      </c>
    </row>
    <row r="5" spans="1:6">
      <c r="A5" t="s" s="4">
        <v>84</v>
      </c>
      <c r="B5" t="n" s="5">
        <v>1620304</v>
      </c>
      <c r="F5" t="n" s="5">
        <v>1620304</v>
      </c>
    </row>
    <row r="6" spans="1:6">
      <c r="A6" t="s" s="4">
        <v>95</v>
      </c>
      <c r="B6" t="n" s="5">
        <v>4490475</v>
      </c>
      <c r="C6" t="n" s="6">
        <v>176638</v>
      </c>
      <c r="D6" t="n" s="5">
        <v>2095069</v>
      </c>
      <c r="E6" t="n" s="6">
        <v>-3938</v>
      </c>
      <c r="F6" t="n" s="5">
        <v>2222706</v>
      </c>
    </row>
    <row r="7" spans="1:6">
      <c r="A7" t="s" s="4">
        <v>96</v>
      </c>
      <c r="C7" t="n" s="5">
        <v>7065500</v>
      </c>
      <c r="E7" t="n" s="5">
        <v>31768</v>
      </c>
    </row>
    <row r="8" spans="1:6">
      <c r="A8" t="s" s="4">
        <v>94</v>
      </c>
      <c r="B8" t="n" s="5">
        <v>-1406746</v>
      </c>
      <c r="F8" t="n" s="5">
        <v>-1406746</v>
      </c>
    </row>
    <row r="9" spans="1:6">
      <c r="A9" t="s" s="4">
        <v>84</v>
      </c>
      <c r="B9" t="n" s="5">
        <v>1671817</v>
      </c>
      <c r="F9" t="n" s="5">
        <v>1671817</v>
      </c>
    </row>
    <row r="10" spans="1:6">
      <c r="A10" t="s" s="4">
        <v>97</v>
      </c>
      <c r="B10" t="n" s="6">
        <v>4755546</v>
      </c>
      <c r="C10" t="n" s="6">
        <v>176638</v>
      </c>
      <c r="D10" t="n" s="6">
        <v>2095069</v>
      </c>
      <c r="E10" t="n" s="6">
        <v>-3938</v>
      </c>
      <c r="F10" t="n" s="6">
        <v>2487777</v>
      </c>
    </row>
    <row r="11" spans="1:6">
      <c r="A11" t="s" s="4">
        <v>98</v>
      </c>
      <c r="C11" t="n" s="5">
        <v>7065500</v>
      </c>
      <c r="E11" t="n" s="5">
        <v>31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99</v>
      </c>
      <c r="B1" t="s" s="2">
        <v>1</v>
      </c>
    </row>
    <row r="2" spans="1:3">
      <c r="B2" t="s" s="2">
        <v>2</v>
      </c>
      <c r="C2" t="s" s="2">
        <v>30</v>
      </c>
    </row>
    <row r="3" spans="1:3">
      <c r="A3" t="s" s="3">
        <v>100</v>
      </c>
    </row>
    <row r="4" spans="1:3">
      <c r="A4" t="s" s="4">
        <v>101</v>
      </c>
      <c r="B4" t="n" s="8">
        <v>0.2</v>
      </c>
      <c r="C4" t="n" s="8">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2</v>
      </c>
      <c r="B1" t="s" s="2">
        <v>1</v>
      </c>
    </row>
    <row r="2" spans="1:3">
      <c r="B2" t="s" s="2">
        <v>2</v>
      </c>
      <c r="C2" t="s" s="2">
        <v>30</v>
      </c>
    </row>
    <row r="3" spans="1:3">
      <c r="A3" t="s" s="3">
        <v>103</v>
      </c>
    </row>
    <row r="4" spans="1:3">
      <c r="A4" t="s" s="4">
        <v>84</v>
      </c>
      <c r="B4" t="n" s="6">
        <v>1671817</v>
      </c>
      <c r="C4" t="n" s="6">
        <v>1620304</v>
      </c>
    </row>
    <row r="5" spans="1:3">
      <c r="A5" t="s" s="3">
        <v>104</v>
      </c>
    </row>
    <row r="6" spans="1:3">
      <c r="A6" t="s" s="4">
        <v>105</v>
      </c>
      <c r="B6" t="n" s="5">
        <v>58806</v>
      </c>
      <c r="C6" t="n" s="5">
        <v>59870</v>
      </c>
    </row>
    <row r="7" spans="1:3">
      <c r="A7" t="s" s="4">
        <v>106</v>
      </c>
      <c r="B7" t="n" s="5">
        <v>25173</v>
      </c>
      <c r="C7" t="n" s="5">
        <v>5541</v>
      </c>
    </row>
    <row r="8" spans="1:3">
      <c r="A8" t="s" s="4">
        <v>107</v>
      </c>
      <c r="B8" t="n" s="5">
        <v>10653</v>
      </c>
      <c r="C8" t="n" s="5">
        <v>-2577</v>
      </c>
    </row>
    <row r="9" spans="1:3">
      <c r="A9" t="s" s="4">
        <v>108</v>
      </c>
      <c r="B9" t="n" s="5">
        <v>-18185</v>
      </c>
      <c r="C9" t="n" s="5">
        <v>10356</v>
      </c>
    </row>
    <row r="10" spans="1:3">
      <c r="A10" t="s" s="3">
        <v>109</v>
      </c>
    </row>
    <row r="11" spans="1:3">
      <c r="A11" t="s" s="4">
        <v>110</v>
      </c>
      <c r="B11" t="n" s="5">
        <v>-1025902</v>
      </c>
      <c r="C11" t="n" s="5">
        <v>1311303</v>
      </c>
    </row>
    <row r="12" spans="1:3">
      <c r="A12" t="s" s="4">
        <v>111</v>
      </c>
      <c r="B12" t="n" s="5">
        <v>16657</v>
      </c>
      <c r="C12" t="n" s="5">
        <v>-835826</v>
      </c>
    </row>
    <row r="13" spans="1:3">
      <c r="A13" t="s" s="4">
        <v>112</v>
      </c>
      <c r="B13" t="n" s="5">
        <v>3717</v>
      </c>
      <c r="C13" t="n" s="5">
        <v>53761</v>
      </c>
    </row>
    <row r="14" spans="1:3">
      <c r="A14" t="s" s="4">
        <v>36</v>
      </c>
      <c r="B14" t="n" s="5">
        <v>-134884</v>
      </c>
      <c r="C14" t="n" s="5">
        <v>-62880</v>
      </c>
    </row>
    <row r="15" spans="1:3">
      <c r="A15" t="s" s="4">
        <v>38</v>
      </c>
      <c r="B15" t="n" s="5">
        <v>341935</v>
      </c>
      <c r="C15" t="n" s="5">
        <v>39885</v>
      </c>
    </row>
    <row r="16" spans="1:3">
      <c r="A16" t="s" s="3">
        <v>113</v>
      </c>
    </row>
    <row r="17" spans="1:3">
      <c r="A17" t="s" s="4">
        <v>45</v>
      </c>
      <c r="B17" t="n" s="5">
        <v>-3346683</v>
      </c>
      <c r="C17" t="n" s="5">
        <v>3496840</v>
      </c>
    </row>
    <row r="18" spans="1:3">
      <c r="A18" t="s" s="4">
        <v>46</v>
      </c>
      <c r="B18" t="n" s="6">
        <v>-282710</v>
      </c>
      <c r="C18" t="n" s="5">
        <v>-553493</v>
      </c>
    </row>
    <row r="19" spans="1:3">
      <c r="A19" t="s" s="4">
        <v>114</v>
      </c>
      <c r="C19" t="n" s="5">
        <v>-166250</v>
      </c>
    </row>
    <row r="20" spans="1:3">
      <c r="A20" t="s" s="4">
        <v>47</v>
      </c>
      <c r="B20" t="n" s="6">
        <v>20464</v>
      </c>
      <c r="C20" t="n" s="5">
        <v>-16782</v>
      </c>
    </row>
    <row r="21" spans="1:3">
      <c r="A21" t="s" s="4">
        <v>48</v>
      </c>
      <c r="B21" t="n" s="5">
        <v>-1191457</v>
      </c>
      <c r="C21" t="n" s="5">
        <v>1198632</v>
      </c>
    </row>
    <row r="22" spans="1:3">
      <c r="A22" t="s" s="4">
        <v>115</v>
      </c>
      <c r="B22" t="n" s="5">
        <v>-3850599</v>
      </c>
      <c r="C22" t="n" s="5">
        <v>6158684</v>
      </c>
    </row>
    <row r="23" spans="1:3">
      <c r="A23" t="s" s="3">
        <v>116</v>
      </c>
    </row>
    <row r="24" spans="1:3">
      <c r="A24" t="s" s="4">
        <v>117</v>
      </c>
      <c r="B24" t="n" s="5">
        <v>-58021</v>
      </c>
      <c r="C24" t="n" s="5">
        <v>-65110</v>
      </c>
    </row>
    <row r="25" spans="1:3">
      <c r="A25" t="s" s="4">
        <v>118</v>
      </c>
      <c r="B25" t="n" s="5">
        <v>-58021</v>
      </c>
      <c r="C25" t="n" s="5">
        <v>-65110</v>
      </c>
    </row>
    <row r="26" spans="1:3">
      <c r="A26" t="s" s="3">
        <v>119</v>
      </c>
    </row>
    <row r="27" spans="1:3">
      <c r="A27" t="s" s="4">
        <v>120</v>
      </c>
      <c r="B27" t="n" s="5">
        <v>-1406746</v>
      </c>
      <c r="C27" t="n" s="5">
        <v>-2813494</v>
      </c>
    </row>
    <row r="28" spans="1:3">
      <c r="A28" t="s" s="4">
        <v>121</v>
      </c>
      <c r="B28" t="n" s="5">
        <v>-1406746</v>
      </c>
      <c r="C28" t="n" s="5">
        <v>-2813494</v>
      </c>
    </row>
    <row r="29" spans="1:3">
      <c r="A29" t="s" s="4">
        <v>122</v>
      </c>
      <c r="B29" t="n" s="5">
        <v>-5315366</v>
      </c>
      <c r="C29" t="n" s="5">
        <v>3280080</v>
      </c>
    </row>
    <row r="30" spans="1:3">
      <c r="A30" t="s" s="4">
        <v>123</v>
      </c>
      <c r="B30" t="n" s="5">
        <v>9224340</v>
      </c>
    </row>
    <row r="31" spans="1:3">
      <c r="A31" t="s" s="4">
        <v>124</v>
      </c>
      <c r="B31" t="n" s="5">
        <v>3908974</v>
      </c>
      <c r="C31" t="n" s="5">
        <v>9224340</v>
      </c>
    </row>
    <row r="32" spans="1:3">
      <c r="A32" t="s" s="3">
        <v>125</v>
      </c>
    </row>
    <row r="33" spans="1:3">
      <c r="A33" t="s" s="4">
        <v>126</v>
      </c>
      <c r="B33" t="n" s="6">
        <v>1164000</v>
      </c>
      <c r="C33" t="n" s="6">
        <v>11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1</v>
      </c>
      <c r="B1" t="s" s="2">
        <v>1</v>
      </c>
    </row>
    <row r="2" spans="1:2">
      <c r="B2" t="s" s="2">
        <v>2</v>
      </c>
    </row>
    <row r="3" spans="1:2">
      <c r="A3" t="s" s="3">
        <v>130</v>
      </c>
    </row>
    <row r="4" spans="1:2">
      <c r="A4" t="s" s="4">
        <v>111</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Summary of Significant Accounti</vt:lpstr>
      <vt:lpstr>Inventories</vt:lpstr>
      <vt:lpstr>Equipment and Improvements</vt:lpstr>
      <vt:lpstr>Intangible Assets, net</vt:lpstr>
      <vt:lpstr>Leases and Mortgages Receivable</vt:lpstr>
      <vt:lpstr>Income Taxes</vt:lpstr>
      <vt:lpstr>Credit Agreement and Term Loan</vt:lpstr>
      <vt:lpstr>Related Party Transactions</vt:lpstr>
      <vt:lpstr>Concentrations of Credit Risk</vt:lpstr>
      <vt:lpstr>Commitments</vt:lpstr>
      <vt:lpstr>Retirement Plan</vt:lpstr>
      <vt:lpstr>Segment Information</vt:lpstr>
      <vt:lpstr>Summary of Significant Accoun20</vt:lpstr>
      <vt:lpstr>Inventories (Tables)</vt:lpstr>
      <vt:lpstr>Equipment and Improvements (Tab</vt:lpstr>
      <vt:lpstr>Intangible Assets, net (Tables)</vt:lpstr>
      <vt:lpstr>Income Taxes (Tables)</vt:lpstr>
      <vt:lpstr>Commitments (Tables)</vt:lpstr>
      <vt:lpstr>Segment Information (Tables)</vt:lpstr>
      <vt:lpstr>Summary of Significant Accoun27</vt:lpstr>
      <vt:lpstr>Inventories (Details)</vt:lpstr>
      <vt:lpstr>Equipment and Improvements (Det</vt:lpstr>
      <vt:lpstr>Intangible Assets, net (Schedul</vt:lpstr>
      <vt:lpstr>Intangible Assets, net (Sched31</vt:lpstr>
      <vt:lpstr>Leases and Mortgages Receivab32</vt:lpstr>
      <vt:lpstr>Income Taxes (Schedule of Compo</vt:lpstr>
      <vt:lpstr>Income Taxes (Schedule of Recon</vt:lpstr>
      <vt:lpstr>Income Taxes (Schedule of Signi</vt:lpstr>
      <vt:lpstr>Credit Agreement and Term Loan </vt:lpstr>
      <vt:lpstr>Related Party Transactions (Det</vt:lpstr>
      <vt:lpstr>Concentrations of Credit Risk (</vt:lpstr>
      <vt:lpstr>Commitments (Schedule of Minimu</vt:lpstr>
      <vt:lpstr>Commitments (Narrative) (Detail</vt:lpstr>
      <vt:lpstr>Retirement Plan (Details)</vt:lpstr>
      <vt:lpstr>Segment Information (Schedule o</vt:lpstr>
      <vt:lpstr>Segment Information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09:36:09Z</dcterms:created>
  <dcterms:modified xmlns:dcterms="http://purl.org/dc/terms/" xmlns:xsi="http://www.w3.org/2001/XMLSchema-instance" xsi:type="dcterms:W3CDTF">2015-09-23T09:36:09Z</dcterms:modified>
  <dc:title xmlns:dc="http://purl.org/dc/elements/1.1/">Untitled</dc:title>
  <dc:description xmlns:dc="http://purl.org/dc/elements/1.1/"/>
  <dc:subject xmlns:dc="http://purl.org/dc/elements/1.1/"/>
  <cp:keywords/>
  <cp:category/>
</cp:coreProperties>
</file>